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Investments" sheetId="11" state="visible" r:id="rId11"/>
    <sheet xmlns:r="http://schemas.openxmlformats.org/officeDocument/2006/relationships" name="Stockholders Equity" sheetId="12" state="visible" r:id="rId12"/>
    <sheet xmlns:r="http://schemas.openxmlformats.org/officeDocument/2006/relationships" name="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Condensed Consolidated Financ_2" sheetId="19" state="visible" r:id="rId19"/>
    <sheet xmlns:r="http://schemas.openxmlformats.org/officeDocument/2006/relationships" name="Inventories, Net (Tables)" sheetId="20" state="visible" r:id="rId20"/>
    <sheet xmlns:r="http://schemas.openxmlformats.org/officeDocument/2006/relationships" name="Stockholders Equity (Tables)" sheetId="21" state="visible" r:id="rId21"/>
    <sheet xmlns:r="http://schemas.openxmlformats.org/officeDocument/2006/relationships" name="Loss Per Share (Tables)" sheetId="22" state="visible" r:id="rId22"/>
    <sheet xmlns:r="http://schemas.openxmlformats.org/officeDocument/2006/relationships" name="Non-Cash Share-Based Employee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Condensed Consolidated Financ_3" sheetId="26" state="visible" r:id="rId26"/>
    <sheet xmlns:r="http://schemas.openxmlformats.org/officeDocument/2006/relationships" name="Significant Events and Transa_2" sheetId="27" state="visible" r:id="rId27"/>
    <sheet xmlns:r="http://schemas.openxmlformats.org/officeDocument/2006/relationships" name="Allowance for Doubtful Accoun_2" sheetId="28" state="visible" r:id="rId28"/>
    <sheet xmlns:r="http://schemas.openxmlformats.org/officeDocument/2006/relationships" name="Inventories, Net (Details)" sheetId="29" state="visible" r:id="rId29"/>
    <sheet xmlns:r="http://schemas.openxmlformats.org/officeDocument/2006/relationships" name="Inventories, Net (Details Narra" sheetId="30" state="visible" r:id="rId30"/>
    <sheet xmlns:r="http://schemas.openxmlformats.org/officeDocument/2006/relationships" name="Income Taxes (Details Narrative" sheetId="31" state="visible" r:id="rId31"/>
    <sheet xmlns:r="http://schemas.openxmlformats.org/officeDocument/2006/relationships" name="Investments (Details Narrative)" sheetId="32" state="visible" r:id="rId32"/>
    <sheet xmlns:r="http://schemas.openxmlformats.org/officeDocument/2006/relationships" name="Stockholders Equity (Details)" sheetId="33" state="visible" r:id="rId33"/>
    <sheet xmlns:r="http://schemas.openxmlformats.org/officeDocument/2006/relationships" name="Loss Per Share (Details)" sheetId="34" state="visible" r:id="rId34"/>
    <sheet xmlns:r="http://schemas.openxmlformats.org/officeDocument/2006/relationships" name="Loss Per Share (Details Narrati" sheetId="35" state="visible" r:id="rId35"/>
    <sheet xmlns:r="http://schemas.openxmlformats.org/officeDocument/2006/relationships" name="Non-Cash Share-Based Employee_3" sheetId="36" state="visible" r:id="rId36"/>
    <sheet xmlns:r="http://schemas.openxmlformats.org/officeDocument/2006/relationships" name="Non-Cash Share-Based Employee_4" sheetId="37" state="visible" r:id="rId37"/>
    <sheet xmlns:r="http://schemas.openxmlformats.org/officeDocument/2006/relationships" name="Non-Cash Share-Based Employee_5" sheetId="38" state="visible" r:id="rId38"/>
    <sheet xmlns:r="http://schemas.openxmlformats.org/officeDocument/2006/relationships" name="Commitments and Contingencies (" sheetId="39" state="visible" r:id="rId39"/>
    <sheet xmlns:r="http://schemas.openxmlformats.org/officeDocument/2006/relationships" name="Debt (Details)" sheetId="40" state="visible" r:id="rId40"/>
    <sheet xmlns:r="http://schemas.openxmlformats.org/officeDocument/2006/relationships" name="Debt (Details Narrativ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3, 2023</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699818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64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064262</t>
        </is>
      </c>
      <c r="C22" s="4" t="inlineStr">
        <is>
          <t xml:space="preserve"> </t>
        </is>
      </c>
    </row>
    <row r="23">
      <c r="A23" s="4" t="inlineStr">
        <is>
          <t>Entity Address Address Line 1</t>
        </is>
      </c>
      <c r="B23" s="4" t="inlineStr">
        <is>
          <t>7100 Technology Drive</t>
        </is>
      </c>
      <c r="C23" s="4" t="inlineStr">
        <is>
          <t xml:space="preserve"> </t>
        </is>
      </c>
    </row>
    <row r="24">
      <c r="A24" s="4" t="inlineStr">
        <is>
          <t>Entity Address City Or Town</t>
        </is>
      </c>
      <c r="B24" s="4" t="inlineStr">
        <is>
          <t>West Melbourn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904</t>
        </is>
      </c>
      <c r="C26" s="4" t="inlineStr">
        <is>
          <t xml:space="preserve"> </t>
        </is>
      </c>
    </row>
    <row r="27">
      <c r="A27" s="4" t="inlineStr">
        <is>
          <t>City Area Code</t>
        </is>
      </c>
      <c r="B27" s="4" t="inlineStr">
        <is>
          <t>321</t>
        </is>
      </c>
      <c r="C27" s="4" t="inlineStr">
        <is>
          <t xml:space="preserve"> </t>
        </is>
      </c>
    </row>
    <row r="28">
      <c r="A28" s="4" t="inlineStr">
        <is>
          <t>Local Phone Number</t>
        </is>
      </c>
      <c r="B28" s="4" t="inlineStr">
        <is>
          <t>984-1414</t>
        </is>
      </c>
      <c r="C28" s="4" t="inlineStr">
        <is>
          <t xml:space="preserve"> </t>
        </is>
      </c>
    </row>
    <row r="29">
      <c r="A29" s="4" t="inlineStr">
        <is>
          <t>Security 12b Title</t>
        </is>
      </c>
      <c r="B29" s="4" t="inlineStr">
        <is>
          <t>Common Stock, par value $0.60 per share</t>
        </is>
      </c>
      <c r="C29" s="4" t="inlineStr">
        <is>
          <t xml:space="preserve"> </t>
        </is>
      </c>
    </row>
    <row r="30">
      <c r="A30" s="4" t="inlineStr">
        <is>
          <t>Trading Symbol</t>
        </is>
      </c>
      <c r="B30" s="4" t="inlineStr">
        <is>
          <t>BKTI</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5. Income Taxes The Company has recorded no tax expense or benefit for the three months ended March 31,2023 and 2022.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March 31, 2023,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3,474 and $3,356 as of March 31, 2023 and December 31, 2022,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 xml:space="preserve">6. Investments Through September 30, 2022, the Company was the sole limited partner of FGI 1347 Holdings’ LP (“1347 LP”). 1347 LP was established for the purpose of investing in securities, and its sole asset was shares of common stock of FG Financial Group, Inc. (Nasdaq: FGF) (“FGF”). These shares were purchased in March and May 2018 for approximately $3,741. On September 14, 2022, FG contributed all of the outstanding shares of common stock of FGF (including those shares held by 1347 LP) to FG Holdings, with an approximate value of $945, based on the published price of FGF stock at the time of contribution, in exchange for Series B common membership interests of FG Holdings, with an equivalent value. The investment in the Series B common membership interests of FG Holdings is measured using the NAV practical expedient in accordance with ASC 820 Fair Value Measurement and has not been classified within the fair value hierarchy. FG Holdings invests in the common and preferred stock of FGF. FG Holdings’ structure provides for Series A preferred interests, which accrue a return of eight percent per annum and receive 20% of positive profits with respect to the total return in the capital provided by the holders of Series A preferred membership interests. The Series B common membership interests receive cumulative distributions equal to the aggregate capital contributions by the Series B common membership interest equal to the total return on capital provided by the Series B common membership interests. Series B common membership interests also receive an additional return equal to 1.5 times the Series A of positive profits described above. There is no defined redemption frequency, and the Company cannot redeem or transfer its investment without the prior written consent of FG Holdings’ managers, who are FG affiliates. Distributions may be made to members at such times and amounts as determined by the managers, and shall be based on the most recent NAV. The Company does not have any unfunded commitments related to this investment. As of March 31, 2023, the members and affiliates of FG Holdings beneficially owned in the aggregate 5,619,111 shares of FGF’s common stock, representing approximately 60.3% of FGF’s outstanding shares. Additionally, FG and its affiliates constitute the largest stockholder of the Company. Mr. Kyle Cerminara, Chairman of the Company’s Board of Directors, is Chief Executive Officer, Co-Founder and Partner of FG and serves as Chairman of the Board of Directors of Ballantyne Strong, Inc., a manager and majority Series B member in FG Holdings. Mr. Cerminara also serves as Chairman of the Board of Directors of FG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7. Stockholders’ Equity The changes in condensed consolidated stockholders’ equity for the three months ended March 31, 2023, and 2022, are as follows: Common Stock Shares Common Stock Amount Additional Paid-In Capital Accumulated Deficit Treasury Stock Total Balance at December 31, 2022 18,434,697 $ 11,061 $ 36,455 $ (21,979 ) $ (5,402 ) $ 20,135 Common stock issued 4,290 2 13 — — 15 Common stock issued under restricted stock units 9,600 6 (6 ) — — — Share-based compensation expense-stock options — — 58 — — 58 Share-based compensation expense-restricted stock units — — 69 — — 69 Net loss — — — (1,270 ) — (1,270 ) Balance at March 31, 2023 18,448,587 $ 11,069 $ 36,589 $ (23,249 ) $ (5,402 ) $ 19,007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 10,989 $ 36,007 $ (12,757 ) $ (5,402 ) $ 28,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3</t>
        </is>
      </c>
    </row>
    <row r="3">
      <c r="A3" s="3" t="inlineStr">
        <is>
          <t>Loss Per Share</t>
        </is>
      </c>
      <c r="B3" s="4" t="inlineStr">
        <is>
          <t xml:space="preserve"> </t>
        </is>
      </c>
    </row>
    <row r="4">
      <c r="A4" s="4" t="inlineStr">
        <is>
          <t>Loss Per Share</t>
        </is>
      </c>
      <c r="B4" s="4" t="inlineStr">
        <is>
          <t xml:space="preserve">8. Loss Per Share The following table sets forth the computation of basic and diluted loss per share: Three Months Ended March 31, 2023 March 31, 2022 Numerator: Net loss for basic and diluted earnings per share $ (1,270 ) $ (3,936 ) Denominator for basic loss per share weighted average shares 16,984,745 16,848,777 Effect of dilutive securities: Options and restricted stock units — — Denominator for diluted loss per share weighted average shares 16,984,745 16,848,777 Basic and diluted loss per share $ (0.07 ) $ (0.23 ) Approximately 991,500 stock options and 205,644 restricted stock units for the three months ended March 31, 2023, and 909,000 stock options and 137,055 restricted stock units for the three months ended March 31, 2022, were excluded from the calculation because they were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Employee Compensation</t>
        </is>
      </c>
      <c r="B1" s="2" t="inlineStr">
        <is>
          <t>3 Months Ended</t>
        </is>
      </c>
    </row>
    <row r="2">
      <c r="B2" s="2" t="inlineStr">
        <is>
          <t>Mar. 31, 2023</t>
        </is>
      </c>
    </row>
    <row r="3">
      <c r="A3" s="3" t="inlineStr">
        <is>
          <t>Non-Cash Share-Based Employee Compensation</t>
        </is>
      </c>
      <c r="B3" s="4" t="inlineStr">
        <is>
          <t xml:space="preserve"> </t>
        </is>
      </c>
    </row>
    <row r="4">
      <c r="A4" s="4" t="inlineStr">
        <is>
          <t>Non-Cash Share-Based Employee Compensation</t>
        </is>
      </c>
      <c r="B4" s="4" t="inlineStr">
        <is>
          <t xml:space="preserve">9. Non-Cash Share-Based Employee Compensation Stock Options The Company has an employee and non-employee director share-based incentive compensation plan. Related to these programs, the Company recorded non-cash share-based employee compensation expense of $58 for the three ended March 31, 2023, compared with $85, for the same period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months ended March 31, 2023,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2. A summary of activity under the Company’s stock option plans during the three months ended March 31, 2023, is presented below: Stock Options Wgt. Avg. Exercise Price ($) Per Share Wgt. Avg. Remaining Contractual Life (Years) Wgt. Avg. Grant Date Fair Value ($) Per Share Aggregate Intrinsic Value ($) As of January 1, 2023 Outstanding 1,001,500 3.10 7.87 1.13 460,925 Vested 434,233 3.57 6.73 1.31 101,090 Nonvested 567,267 2.74 8.74 0.99 359,835 Period activity Issued — — — — — Exercised — — — — — Forfeited — — — — — Expired 10,000 2.23 — 1.40 — As of March 31, 2023 Outstanding 991,500 3.10 7.70 1.13 190,525 Vested 515,066 3.44 6.91 1.25 64,926 Nonvested 476,434 2.74 8.56 0.99 125,599 Restricted Stock Units The Company recorded non-cash restricted stock unit compensation expense of $69 for the three months ended March 31, 2023, compared with $70 for the same period last year. A summary of non-vested restricted stock under the Company’s non-employee director share-based incentive compensation plan is as follows: Number of Shares Weighted Average Price per Share Unvested at January 1, 2023 205,644 $ 2.64 Granted --- - Vested and issued --- - Cancelled/forfeited --- - Unvested at March 31, 2023 205,644 $ 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Legal Matter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March 31, 2023. Covid 19 and Geopolitical Tension The COVID-19 pandemic continues to evolve, impacting the global economy, causing market instability and uncertainty in the labor market. The full extent of the impact of the COVID-19 pandemic will depend on the impact of inflation related to supply chain and labor costs, interest rates, monetary policy and geopolitical tension. Purchase Commitments As of March 31, 2023, the Company had purchase commitments for inventory totaling approximately $15,533. Significant Customers Sales to United States government agencies represented approximately $8,644 (46.2%) of the Company’s net total sales for the three months ended March 31, 2023, compared with approximately $1,650 (25.1%) for the same period last year. Accounts receivable from agencies of the United States government were $3,412 as of March 31,2023 compared with approximately $1,314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 xml:space="preserve">11. Debt Credit Facilities On November 22, 2022, the Company’s subsidiaries, BK Technologies, Inc. and RELM Communications, Inc. (the “Subsidiaries”), entered into an accounts receivable financing arrangement via an Invoice Purchase and Security Agreement (“IPSA”) with Alterna Capital Solutions, LLC (“Alterna”). On November 28, 2022, the Subsidiaries and Alterna entered into a rider to the IPSA, to modify the agreement to, among other things, provide a credit facility for up to 75% of net orderly liquidation value of inventory, not to exceed 100% of the eligible accounts receivable balance. The IPSA, which provides for a one-year line of credit with a maximum capacity of up to $15 million (the “Line of Credit”), is scheduled to be renewed in November 2023, unless canceled by the mutual consent of the parties. The Line of Credit bears an interest rate of Prime plus 1.85%. The effective borrowing rate under the IPSA was 9.85% as of March 31, 2023. Interest and related servicing fees for the three months ended March 31, 2023, were approximately $0.2 million. Under the arrangement, the Company may transfer eligible short-term trade receivables to the conduit, with full recourse, on a daily basis in exchange for cash. Generally, at the transfer date, the Company may receive cash equal to approximately 85% of the value of the transferred receivables. The Company accounts for the transfers of receivables as a secured borrowing due to the Company’s continuing involvement with the accounts receivable. The Company used approximately $4.5 million of IPSA funding to repay the outstanding balance of the credit facility with JP Morgan Chase Bank, N.A., which subsequently expired on January 31, 2023. During the three months ended March 31, 2023, the Company transferred receivables having an aggregate face value of $24.0 million to the conduit in exchange for proceeds of $20.8 million, of which $19.9 million was funded by re-invested collections. There were no losses incurred on these transfers during the three months ended March 31, 2023. The IPSA matures on November 22, 2023. At March 31, 2023, the outstanding borrowings under this credit facility were approximately $7.0 million and the outstanding principal amount of receivables transferred under this facility amounted to $7.2 million. Notes Payable On April 6, 2021, BK Technologies, Inc., a wholly owned subsidiary of the Company, and JPMC, as a lender, entered into a Master Loan Agreement in the amount of $743 to finance various items of manufacturing equipment (the “JPMC Credit Agreement”). The Company used funds obtained from the Line of Credit to replace the JPMC Credit Agreement.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he following table summarizes the notes payable principal repayments subsequent to March 31, 2023: March 31, 2023 Remaining nine months of 2023 $ 208 2024 263 2025 66 Thereafter — Total payments $ 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Lease costs consisted of the following: Three Months Ended March 31, 2023 March 31, 2022 Operating lease cost $ 136 $ 136 Short-term lease cost — — Variable lease cost 33 33 Total lease cost $ 169 $ 169 Supplemental cash flow information related to leases was as follows: Three Months Ended March 31, 2023 March 31, 2022 Cash paid for amounts included in the measurement of lease liabilities: Operating cash flows (fixed payments) $ 148 $ 143 Operating cash flows (liability reduction) $ 118 $ 108 ROU assets obtained in exchange for lease obligations: Operating leases $ — $ — Other information related to operating leases was as follows: March 31, 2023 Weighted average remaining lease term (in years) 3.98 Weighted average discount rate 5.50 % Maturity of lease liabilities as of March 31, 2023, were as follows: March 31, 2023 Remaining nine months of 2023 $ 447 2024 608 2025 618 2026 479 2027 242 Thereafter — Total payments 2,394 Less: imputed interest (243 ) Total present value of lease liability $ 2,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On March 23, 2023, the Company’s Board of Directors approved a one (1)-for-five (5) reverse stock split of the Company’s authorized and outstanding shares of common stock, par value $0.60 per share (the “Common Stock”, (the “Reverse Stock Split”). The Reverse Stock Split is being effected because the Company believes that the anticipated increase in the market price of the Common Stock resulting from the Reverse Stock Split will benefit the Company and its stockholders. The Reverse Stock Split will become effective on April 21, 2023, at 5:00 p.m., Eastern Time. The Common Stock should begin trading on a split-adjusted basis at the commencement of trading on April 24, 2023, under the Company’s existing trading symbol, “BKTI.” Due to the effective date of April 21, 2023, the condensed consolidated financial statements have not been adjusted for the effect of the stock spl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3 Months Ended</t>
        </is>
      </c>
    </row>
    <row r="2">
      <c r="B2" s="2" t="inlineStr">
        <is>
          <t>Mar. 31, 2023</t>
        </is>
      </c>
    </row>
    <row r="3">
      <c r="A3" s="3" t="inlineStr">
        <is>
          <t>Condensed Consolidated Financial Statements</t>
        </is>
      </c>
      <c r="B3" s="4" t="inlineStr">
        <is>
          <t xml:space="preserve"> </t>
        </is>
      </c>
    </row>
    <row r="4">
      <c r="A4" s="4" t="inlineStr">
        <is>
          <t>Basis Of Presentation</t>
        </is>
      </c>
      <c r="B4" s="4" t="inlineStr">
        <is>
          <t xml:space="preserve">The condensed consolidated balance sheet as of March 31, 2023, the condensed consolidated statements of operations for the three months ended March 31, 2023 and 2022, and the condensed consolidated statements of cash flows for the three months ended March 31, 2023 and 2022, have been prepared by BK Technologies Corporation (the “Company,” “we,” “us,” “our”), and are unaudited. The condensed consolidated balance sheet at December 31, 2022,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2, as filed with the Securities and Exchange Commission (“SEC”) on March 16, 2023. The results of operations for the three months ended March 31, 2023, and 2022, are not necessarily indicative of the operating results for a full year. </t>
        </is>
      </c>
    </row>
    <row r="5">
      <c r="A5" s="4" t="inlineStr">
        <is>
          <t>Principles of Consolidation</t>
        </is>
      </c>
      <c r="B5" s="4" t="inlineStr">
        <is>
          <t>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t>
        </is>
      </c>
    </row>
    <row r="6">
      <c r="A6" s="4" t="inlineStr">
        <is>
          <t>Fair Value Of Financial Instruments</t>
        </is>
      </c>
      <c r="B6" s="4" t="inlineStr">
        <is>
          <t>The Company’s financial instruments consist of cash and cash equivalents, trade accounts receivable, investments, accounts payable, accrued expenses, notes payable, credit facilities, and other liabilities. As of March 31, 2023, and December 31, 2022, the carrying amount of cash and cash equivalents, trade accounts receivable, accounts payable, accrued expenses, notes payable, credit facilities, and other liabilities approximated their respective fair value due to the short-term nature and maturity of these instruments. Prior to September 14, 2022, the Company held an investment in the common stock of FG Financial Group, Inc. (“FGF”), which investment was held by the Company in 1347 LP. The Company used observable market data assumptions (Level 1 inputs, as defined in accounting guidance) that it believes market participants would use in pricing its investment in FGF. Effective September 14, 2022, the Company has an investment in Series B common membership interests of FG Financial Holdings, LLC (“FG Holdings”). As further discussed in Note 6, the Company records the investment according to guidance provided by ASC 820 “Fair Value Measurement”, as the Company does not have a controlling financial interest in, nor exerts significant influence over the activities of FG Holdings. The investment in Series B common membership interests of FG Holdings is reported using net asset value (“NAV”) of interests held by the Company at period-end. The NAV is calculated using the observable fair value of the underlying stock of FGF held by FG Holdings, plus uninvested cash, less liabilities, further adjusted through allocations based on distribution preferences, as defined in operating agreement of FG Holdings. The NAV is used as a practical expedient and has not been classified within the fair value hierarchy.</t>
        </is>
      </c>
    </row>
    <row r="7">
      <c r="A7" s="4" t="inlineStr">
        <is>
          <t>Liquidity</t>
        </is>
      </c>
      <c r="B7" s="4" t="inlineStr">
        <is>
          <t>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The Company used funds obtained from the Line of Credit to replace the JPMC Credit Agreement (see Note 11).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COVID-19 pandemic and current geopolitical tension, could impact our ability to raise capital or debt financing, if needed, on acceptable terms or at all.</t>
        </is>
      </c>
    </row>
    <row r="8">
      <c r="A8" s="4" t="inlineStr">
        <is>
          <t>Recent Accounting Pronouncements</t>
        </is>
      </c>
      <c r="B8" s="4" t="inlineStr">
        <is>
          <t xml:space="preserve">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23</v>
      </c>
      <c r="C3" s="6" t="n">
        <v>1918</v>
      </c>
    </row>
    <row r="4">
      <c r="A4" s="4" t="inlineStr">
        <is>
          <t>Trade accounts receivable, net</t>
        </is>
      </c>
      <c r="B4" s="5" t="n">
        <v>10790</v>
      </c>
      <c r="C4" s="5" t="n">
        <v>10616</v>
      </c>
    </row>
    <row r="5">
      <c r="A5" s="4" t="inlineStr">
        <is>
          <t>Inventories, net</t>
        </is>
      </c>
      <c r="B5" s="5" t="n">
        <v>22829</v>
      </c>
      <c r="C5" s="5" t="n">
        <v>22105</v>
      </c>
    </row>
    <row r="6">
      <c r="A6" s="4" t="inlineStr">
        <is>
          <t>Prepaid expenses and other current assets</t>
        </is>
      </c>
      <c r="B6" s="5" t="n">
        <v>1463</v>
      </c>
      <c r="C6" s="5" t="n">
        <v>1578</v>
      </c>
    </row>
    <row r="7">
      <c r="A7" s="4" t="inlineStr">
        <is>
          <t>Total current assets</t>
        </is>
      </c>
      <c r="B7" s="5" t="n">
        <v>37905</v>
      </c>
      <c r="C7" s="5" t="n">
        <v>36217</v>
      </c>
    </row>
    <row r="8">
      <c r="A8" s="4" t="inlineStr">
        <is>
          <t>Property, plant and equipment, net</t>
        </is>
      </c>
      <c r="B8" s="5" t="n">
        <v>5098</v>
      </c>
      <c r="C8" s="5" t="n">
        <v>4884</v>
      </c>
    </row>
    <row r="9">
      <c r="A9" s="4" t="inlineStr">
        <is>
          <t>Right-of-use (ROU) assets</t>
        </is>
      </c>
      <c r="B9" s="5" t="n">
        <v>1884</v>
      </c>
      <c r="C9" s="5" t="n">
        <v>1991</v>
      </c>
    </row>
    <row r="10">
      <c r="A10" s="4" t="inlineStr">
        <is>
          <t>Investments</t>
        </is>
      </c>
      <c r="B10" s="5" t="n">
        <v>1368</v>
      </c>
      <c r="C10" s="5" t="n">
        <v>1481</v>
      </c>
    </row>
    <row r="11">
      <c r="A11" s="4" t="inlineStr">
        <is>
          <t>Deferred tax assets, net</t>
        </is>
      </c>
      <c r="B11" s="5" t="n">
        <v>4116</v>
      </c>
      <c r="C11" s="5" t="n">
        <v>4116</v>
      </c>
    </row>
    <row r="12">
      <c r="A12" s="4" t="inlineStr">
        <is>
          <t>Other assets</t>
        </is>
      </c>
      <c r="B12" s="5" t="n">
        <v>387</v>
      </c>
      <c r="C12" s="5" t="n">
        <v>143</v>
      </c>
    </row>
    <row r="13">
      <c r="A13" s="4" t="inlineStr">
        <is>
          <t>Total assets</t>
        </is>
      </c>
      <c r="B13" s="5" t="n">
        <v>50758</v>
      </c>
      <c r="C13" s="5" t="n">
        <v>48832</v>
      </c>
    </row>
    <row r="14">
      <c r="A14" s="3" t="inlineStr">
        <is>
          <t>Current liabilities:</t>
        </is>
      </c>
      <c r="B14" s="4" t="inlineStr">
        <is>
          <t xml:space="preserve"> </t>
        </is>
      </c>
      <c r="C14" s="4" t="inlineStr">
        <is>
          <t xml:space="preserve"> </t>
        </is>
      </c>
    </row>
    <row r="15">
      <c r="A15" s="4" t="inlineStr">
        <is>
          <t>Accounts payable</t>
        </is>
      </c>
      <c r="B15" s="5" t="n">
        <v>14070</v>
      </c>
      <c r="C15" s="5" t="n">
        <v>12898</v>
      </c>
    </row>
    <row r="16">
      <c r="A16" s="4" t="inlineStr">
        <is>
          <t>Accrued compensation and related taxes</t>
        </is>
      </c>
      <c r="B16" s="5" t="n">
        <v>1573</v>
      </c>
      <c r="C16" s="5" t="n">
        <v>1143</v>
      </c>
    </row>
    <row r="17">
      <c r="A17" s="4" t="inlineStr">
        <is>
          <t>Accrued warranty expense</t>
        </is>
      </c>
      <c r="B17" s="5" t="n">
        <v>669</v>
      </c>
      <c r="C17" s="5" t="n">
        <v>591</v>
      </c>
    </row>
    <row r="18">
      <c r="A18" s="4" t="inlineStr">
        <is>
          <t>Accrued other expenses and other current liabilities</t>
        </is>
      </c>
      <c r="B18" s="5" t="n">
        <v>411</v>
      </c>
      <c r="C18" s="5" t="n">
        <v>700</v>
      </c>
    </row>
    <row r="19">
      <c r="A19" s="4" t="inlineStr">
        <is>
          <t>Short-term lease liabilities</t>
        </is>
      </c>
      <c r="B19" s="5" t="n">
        <v>494</v>
      </c>
      <c r="C19" s="5" t="n">
        <v>485</v>
      </c>
    </row>
    <row r="20">
      <c r="A20" s="4" t="inlineStr">
        <is>
          <t>Credit facility</t>
        </is>
      </c>
      <c r="B20" s="5" t="n">
        <v>6884</v>
      </c>
      <c r="C20" s="5" t="n">
        <v>5854</v>
      </c>
    </row>
    <row r="21">
      <c r="A21" s="4" t="inlineStr">
        <is>
          <t>Notes payable-current portion</t>
        </is>
      </c>
      <c r="B21" s="5" t="n">
        <v>279</v>
      </c>
      <c r="C21" s="5" t="n">
        <v>277</v>
      </c>
    </row>
    <row r="22">
      <c r="A22" s="4" t="inlineStr">
        <is>
          <t>Deferred revenue</t>
        </is>
      </c>
      <c r="B22" s="5" t="n">
        <v>1029</v>
      </c>
      <c r="C22" s="5" t="n">
        <v>1022</v>
      </c>
    </row>
    <row r="23">
      <c r="A23" s="4" t="inlineStr">
        <is>
          <t>Total current liabilities</t>
        </is>
      </c>
      <c r="B23" s="5" t="n">
        <v>25409</v>
      </c>
      <c r="C23" s="5" t="n">
        <v>22970</v>
      </c>
    </row>
    <row r="24">
      <c r="A24" s="4" t="inlineStr">
        <is>
          <t>Notes payable, net of current portion</t>
        </is>
      </c>
      <c r="B24" s="5" t="n">
        <v>258</v>
      </c>
      <c r="C24" s="5" t="n">
        <v>329</v>
      </c>
    </row>
    <row r="25">
      <c r="A25" s="4" t="inlineStr">
        <is>
          <t>Long-term lease liabilities</t>
        </is>
      </c>
      <c r="B25" s="5" t="n">
        <v>1657</v>
      </c>
      <c r="C25" s="5" t="n">
        <v>1785</v>
      </c>
    </row>
    <row r="26">
      <c r="A26" s="4" t="inlineStr">
        <is>
          <t>Deferred revenue</t>
        </is>
      </c>
      <c r="B26" s="5" t="n">
        <v>4427</v>
      </c>
      <c r="C26" s="5" t="n">
        <v>3613</v>
      </c>
    </row>
    <row r="27">
      <c r="A27" s="4" t="inlineStr">
        <is>
          <t>Total liabilities</t>
        </is>
      </c>
      <c r="B27" s="5" t="n">
        <v>31751</v>
      </c>
      <c r="C27" s="5" t="n">
        <v>28697</v>
      </c>
    </row>
    <row r="28">
      <c r="A28" s="3" t="inlineStr">
        <is>
          <t>Stockholders' equity:</t>
        </is>
      </c>
      <c r="B28" s="4" t="inlineStr">
        <is>
          <t xml:space="preserve"> </t>
        </is>
      </c>
      <c r="C28" s="4" t="inlineStr">
        <is>
          <t xml:space="preserve"> </t>
        </is>
      </c>
    </row>
    <row r="29">
      <c r="A29" s="4" t="inlineStr">
        <is>
          <t>Preferred stock; $1.00 par value; 1,000,000 authorized shares; none issued or outstanding</t>
        </is>
      </c>
      <c r="B29" s="5" t="n">
        <v>0</v>
      </c>
      <c r="C29" s="5" t="n">
        <v>0</v>
      </c>
    </row>
    <row r="30">
      <c r="A30" s="4" t="inlineStr">
        <is>
          <t>Common stock; $0.60 par value; 50,000,000 authorized shares; 18,448,587 and 18,434,697 issued and 16,998,187 and 16,984,297 outstanding shares at March 31, 2023 and December 31, 2022, respectively</t>
        </is>
      </c>
      <c r="B30" s="5" t="n">
        <v>11069</v>
      </c>
      <c r="C30" s="5" t="n">
        <v>11061</v>
      </c>
    </row>
    <row r="31">
      <c r="A31" s="4" t="inlineStr">
        <is>
          <t>Additional paid-in capital</t>
        </is>
      </c>
      <c r="B31" s="5" t="n">
        <v>36589</v>
      </c>
      <c r="C31" s="5" t="n">
        <v>36455</v>
      </c>
    </row>
    <row r="32">
      <c r="A32" s="4" t="inlineStr">
        <is>
          <t>Accumulated deficit</t>
        </is>
      </c>
      <c r="B32" s="5" t="n">
        <v>-23249</v>
      </c>
      <c r="C32" s="5" t="n">
        <v>-21979</v>
      </c>
    </row>
    <row r="33">
      <c r="A33" s="4" t="inlineStr">
        <is>
          <t>Treasury stock, at cost, 1,450,400 shares at March 31, 2023, and December 31, 2022, respectively</t>
        </is>
      </c>
      <c r="B33" s="5" t="n">
        <v>-5402</v>
      </c>
      <c r="C33" s="5" t="n">
        <v>-5402</v>
      </c>
    </row>
    <row r="34">
      <c r="A34" s="4" t="inlineStr">
        <is>
          <t>Total stockholders' equity</t>
        </is>
      </c>
      <c r="B34" s="5" t="n">
        <v>19007</v>
      </c>
      <c r="C34" s="5" t="n">
        <v>20135</v>
      </c>
    </row>
    <row r="35">
      <c r="A35" s="4" t="inlineStr">
        <is>
          <t>Total liabilities and stockholders' equity</t>
        </is>
      </c>
      <c r="B35" s="6" t="n">
        <v>50758</v>
      </c>
      <c r="C35" s="6" t="n">
        <v>4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t>
        </is>
      </c>
      <c r="B3" s="4" t="inlineStr">
        <is>
          <t xml:space="preserve"> </t>
        </is>
      </c>
    </row>
    <row r="4">
      <c r="A4" s="4" t="inlineStr">
        <is>
          <t>Components Of Inventory</t>
        </is>
      </c>
      <c r="B4" s="4" t="inlineStr">
        <is>
          <t xml:space="preserve"> March 31, 2023 December 31, 2022 Finished goods $ 3,355 $ 2,965 Work in process 8,220 7,313 Raw materials 11,254 11,827 $ 22,829 $ 22,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Changes In Consolidated Stockholders' Equity</t>
        </is>
      </c>
      <c r="B4" s="4" t="inlineStr">
        <is>
          <t xml:space="preserve"> Common Stock Shares Common Stock Amount Additional Paid-In Capital Accumulated Deficit Treasury Stock Total Balance at December 31, 2022 18,434,697 $ 11,061 $ 36,455 $ (21,979 ) $ (5,402 ) $ 20,135 Common stock issued 4,290 2 13 — — 15 Common stock issued under restricted stock units 9,600 6 (6 ) — — — Share-based compensation expense-stock options — — 58 — — 58 Share-based compensation expense-restricted stock units — — 69 — — 69 Net loss — — — (1,270 ) — (1,270 ) Balance at March 31, 2023 18,448,587 $ 11,069 $ 36,589 $ (23,249 ) $ (5,402 ) $ 19,007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 10,989 $ 36,007 $ (12,757 ) $ (5,402 ) $ 28,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3</t>
        </is>
      </c>
    </row>
    <row r="3">
      <c r="A3" s="3" t="inlineStr">
        <is>
          <t>Loss Per Share</t>
        </is>
      </c>
      <c r="B3" s="4" t="inlineStr">
        <is>
          <t xml:space="preserve"> </t>
        </is>
      </c>
    </row>
    <row r="4">
      <c r="A4" s="4" t="inlineStr">
        <is>
          <t>Computation Of Basic And Diluted Loss Per Share</t>
        </is>
      </c>
      <c r="B4" s="4" t="inlineStr">
        <is>
          <t xml:space="preserve"> Three Months Ended March 31, 2023 March 31, 2022 Numerator: Net loss for basic and diluted earnings per share $ (1,270 ) $ (3,936 ) Denominator for basic loss per share weighted average shares 16,984,745 16,848,777 Effect of dilutive securities: Options and restricted stock units — — Denominator for diluted loss per share weighted average shares 16,984,745 16,848,777 Basic and diluted loss per share $ (0.07 ) $ (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3 Months Ended</t>
        </is>
      </c>
    </row>
    <row r="2">
      <c r="B2" s="2" t="inlineStr">
        <is>
          <t>Mar. 31, 2023</t>
        </is>
      </c>
    </row>
    <row r="3">
      <c r="A3" s="3" t="inlineStr">
        <is>
          <t>Non-Cash Share-Based Employee Compensation</t>
        </is>
      </c>
      <c r="B3" s="4" t="inlineStr">
        <is>
          <t xml:space="preserve"> </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3 Outstanding 1,001,500 3.10 7.87 1.13 460,925 Vested 434,233 3.57 6.73 1.31 101,090 Nonvested 567,267 2.74 8.74 0.99 359,835 Period activity Issued — — — — — Exercised — — — — — Forfeited — — — — — Expired 10,000 2.23 — 1.40 — As of March 31, 2023 Outstanding 991,500 3.10 7.70 1.13 190,525 Vested 515,066 3.44 6.91 1.25 64,926 Nonvested 476,434 2.74 8.56 0.99 125,599 </t>
        </is>
      </c>
    </row>
    <row r="5">
      <c r="A5" s="4" t="inlineStr">
        <is>
          <t>Summary of non-vested restricted stock</t>
        </is>
      </c>
      <c r="B5" s="4" t="inlineStr">
        <is>
          <t xml:space="preserve"> Number of Shares Weighted Average Price per Share Unvested at January 1, 2023 205,644 $ 2.64 Granted --- - Vested and issued --- - Cancelled/forfeited --- - Unvested at March 31, 2023 205,644 $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Current Balances Of Note Payable</t>
        </is>
      </c>
      <c r="B4" s="4" t="inlineStr">
        <is>
          <t xml:space="preserve"> March 31, 2023 Remaining nine months of 2023 $ 208 2024 263 2025 66 Thereafter — Total payments $ 5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Lease Cost</t>
        </is>
      </c>
      <c r="B4" s="4" t="inlineStr">
        <is>
          <t xml:space="preserve"> Three Months Ended March 31, 2023 March 31, 2022 Operating lease cost $ 136 $ 136 Short-term lease cost — — Variable lease cost 33 33 Total lease cost $ 169 $ 169 </t>
        </is>
      </c>
    </row>
    <row r="5">
      <c r="A5" s="4" t="inlineStr">
        <is>
          <t>Supplemental Cash Flow Information Related To Leases</t>
        </is>
      </c>
      <c r="B5" s="4" t="inlineStr">
        <is>
          <t xml:space="preserve"> Three Months Ended March 31, 2023 March 31, 2022 Cash paid for amounts included in the measurement of lease liabilities: Operating cash flows (fixed payments) $ 148 $ 143 Operating cash flows (liability reduction) $ 118 $ 108 ROU assets obtained in exchange for lease obligations: Operating leases $ — $ — </t>
        </is>
      </c>
    </row>
    <row r="6">
      <c r="A6" s="4" t="inlineStr">
        <is>
          <t>Other Information Related To Operating Leases</t>
        </is>
      </c>
      <c r="B6" s="4" t="inlineStr">
        <is>
          <t xml:space="preserve"> March 31, 2023 Weighted average remaining lease term (in years) 3.98 Weighted average discount rate 5.50 %</t>
        </is>
      </c>
    </row>
    <row r="7">
      <c r="A7" s="4" t="inlineStr">
        <is>
          <t>Schedule of maturity of lease liabilities</t>
        </is>
      </c>
      <c r="B7" s="4" t="inlineStr">
        <is>
          <t xml:space="preserve"> March 31, 2023 Remaining nine months of 2023 $ 447 2024 608 2025 618 2026 479 2027 242 Thereafter — Total payments 2,394 Less: imputed interest (243 ) Total present value of lease liability $ 2,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Financial Statements (Details Narrative) - F G Financial Group [Member]</t>
        </is>
      </c>
      <c r="B1" s="2" t="inlineStr">
        <is>
          <t>3 Months Ended</t>
        </is>
      </c>
    </row>
    <row r="2">
      <c r="B2" s="2" t="inlineStr">
        <is>
          <t>Mar. 31, 2023</t>
        </is>
      </c>
    </row>
    <row r="3">
      <c r="A3" s="4" t="inlineStr">
        <is>
          <t>Minimum [Member]</t>
        </is>
      </c>
      <c r="B3" s="4" t="inlineStr">
        <is>
          <t xml:space="preserve"> </t>
        </is>
      </c>
    </row>
    <row r="4">
      <c r="A4" s="4" t="inlineStr">
        <is>
          <t>Voting Interest</t>
        </is>
      </c>
      <c r="B4" s="8" t="n">
        <v>0.2</v>
      </c>
    </row>
    <row r="5">
      <c r="A5" s="4" t="inlineStr">
        <is>
          <t>Maximum [Member]</t>
        </is>
      </c>
      <c r="B5" s="4" t="inlineStr">
        <is>
          <t xml:space="preserve"> </t>
        </is>
      </c>
    </row>
    <row r="6">
      <c r="A6" s="4" t="inlineStr">
        <is>
          <t>Voting Interest</t>
        </is>
      </c>
      <c r="B6" s="8" t="n">
        <v>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Significant Events and Transactions (Details Narrative) - Sales Agreement [Member]</t>
        </is>
      </c>
      <c r="B1" s="2" t="inlineStr">
        <is>
          <t>Mar. 31, 2023 USD ($) shares</t>
        </is>
      </c>
    </row>
    <row r="2">
      <c r="A2" s="4" t="inlineStr">
        <is>
          <t>Common stock, shares sold | shares</t>
        </is>
      </c>
      <c r="B2" s="5" t="n">
        <v>4225352</v>
      </c>
    </row>
    <row r="3">
      <c r="A3" s="4" t="inlineStr">
        <is>
          <t>Offering price value | $</t>
        </is>
      </c>
      <c r="B3" s="6" t="n">
        <v>1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Mar. 31, 2023</t>
        </is>
      </c>
      <c r="C1" s="2" t="inlineStr">
        <is>
          <t>Dec. 31, 2022</t>
        </is>
      </c>
    </row>
    <row r="2">
      <c r="A2" s="3" t="inlineStr">
        <is>
          <t>Allowance for Doubtful Accounts</t>
        </is>
      </c>
      <c r="B2" s="4" t="inlineStr">
        <is>
          <t xml:space="preserve"> </t>
        </is>
      </c>
      <c r="C2" s="4" t="inlineStr">
        <is>
          <t xml:space="preserve"> </t>
        </is>
      </c>
    </row>
    <row r="3">
      <c r="A3" s="4" t="inlineStr">
        <is>
          <t>Allowance For Doubtful Accounts On Trade Receivables</t>
        </is>
      </c>
      <c r="B3" s="6" t="n">
        <v>50</v>
      </c>
      <c r="C3" s="4" t="inlineStr">
        <is>
          <t xml:space="preserve"> </t>
        </is>
      </c>
    </row>
    <row r="4">
      <c r="A4" s="4" t="inlineStr">
        <is>
          <t>Accounts Receivable, Gross</t>
        </is>
      </c>
      <c r="B4" s="6" t="n">
        <v>10840</v>
      </c>
      <c r="C4" s="6" t="n">
        <v>10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ies, Net</t>
        </is>
      </c>
      <c r="B2" s="4" t="inlineStr">
        <is>
          <t xml:space="preserve"> </t>
        </is>
      </c>
      <c r="C2" s="4" t="inlineStr">
        <is>
          <t xml:space="preserve"> </t>
        </is>
      </c>
    </row>
    <row r="3">
      <c r="A3" s="4" t="inlineStr">
        <is>
          <t>Finished Goods</t>
        </is>
      </c>
      <c r="B3" s="6" t="n">
        <v>3355</v>
      </c>
      <c r="C3" s="6" t="n">
        <v>2965</v>
      </c>
    </row>
    <row r="4">
      <c r="A4" s="4" t="inlineStr">
        <is>
          <t>Work In Process</t>
        </is>
      </c>
      <c r="B4" s="5" t="n">
        <v>8220</v>
      </c>
      <c r="C4" s="5" t="n">
        <v>7313</v>
      </c>
    </row>
    <row r="5">
      <c r="A5" s="4" t="inlineStr">
        <is>
          <t>Raw Materials</t>
        </is>
      </c>
      <c r="B5" s="5" t="n">
        <v>11254</v>
      </c>
      <c r="C5" s="5" t="n">
        <v>11827</v>
      </c>
    </row>
    <row r="6">
      <c r="A6" s="4" t="inlineStr">
        <is>
          <t>Total Inventory</t>
        </is>
      </c>
      <c r="B6" s="6" t="n">
        <v>22829</v>
      </c>
      <c r="C6" s="6" t="n">
        <v>22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50000000</v>
      </c>
      <c r="C8" s="5" t="n">
        <v>50000000</v>
      </c>
    </row>
    <row r="9">
      <c r="A9" s="4" t="inlineStr">
        <is>
          <t>Common Stock, Shares Issued</t>
        </is>
      </c>
      <c r="B9" s="5" t="n">
        <v>18448587</v>
      </c>
      <c r="C9" s="5" t="n">
        <v>18434697</v>
      </c>
    </row>
    <row r="10">
      <c r="A10" s="4" t="inlineStr">
        <is>
          <t>Common Stock, Shares Outstanding</t>
        </is>
      </c>
      <c r="B10" s="5" t="n">
        <v>16998187</v>
      </c>
      <c r="C10" s="5" t="n">
        <v>16984297</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Net (Details Narrative) - USD ($)</t>
        </is>
      </c>
      <c r="B1" s="2" t="inlineStr">
        <is>
          <t>Mar. 31, 2023</t>
        </is>
      </c>
      <c r="C1" s="2" t="inlineStr">
        <is>
          <t>Dec. 31, 2022</t>
        </is>
      </c>
    </row>
    <row r="2">
      <c r="A2" s="3" t="inlineStr">
        <is>
          <t>Inventories, Net</t>
        </is>
      </c>
      <c r="B2" s="4" t="inlineStr">
        <is>
          <t xml:space="preserve"> </t>
        </is>
      </c>
      <c r="C2" s="4" t="inlineStr">
        <is>
          <t xml:space="preserve"> </t>
        </is>
      </c>
    </row>
    <row r="3">
      <c r="A3" s="4" t="inlineStr">
        <is>
          <t>Inventories, net of allowance for slow moving, excess</t>
        </is>
      </c>
      <c r="B3" s="6" t="n">
        <v>1161</v>
      </c>
      <c r="C3" s="6" t="n">
        <v>1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Details Narrative) - USD ($) $ in Thousands</t>
        </is>
      </c>
      <c r="B1" s="2" t="inlineStr">
        <is>
          <t>3 Months Ended</t>
        </is>
      </c>
      <c r="C1" s="2" t="inlineStr">
        <is>
          <t>12 Months Ended</t>
        </is>
      </c>
    </row>
    <row r="2">
      <c r="B2" s="2" t="inlineStr">
        <is>
          <t>Mar. 31, 2023</t>
        </is>
      </c>
      <c r="C2" s="2" t="inlineStr">
        <is>
          <t>Dec. 31, 2022</t>
        </is>
      </c>
    </row>
    <row r="3">
      <c r="A3" s="3" t="inlineStr">
        <is>
          <t>Income Taxes</t>
        </is>
      </c>
      <c r="B3" s="4" t="inlineStr">
        <is>
          <t xml:space="preserve"> </t>
        </is>
      </c>
      <c r="C3" s="4" t="inlineStr">
        <is>
          <t xml:space="preserve"> </t>
        </is>
      </c>
    </row>
    <row r="4">
      <c r="A4" s="4" t="inlineStr">
        <is>
          <t>Net Deferred Tax Assets</t>
        </is>
      </c>
      <c r="B4" s="6" t="n">
        <v>4116</v>
      </c>
      <c r="C4" s="6" t="n">
        <v>4116</v>
      </c>
    </row>
    <row r="5">
      <c r="A5" s="4" t="inlineStr">
        <is>
          <t>Valuation Allowance</t>
        </is>
      </c>
      <c r="B5" s="6" t="n">
        <v>3474</v>
      </c>
      <c r="C5" s="6" t="n">
        <v>33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stments (Details Narrative) - USD ($) $ in Thousands</t>
        </is>
      </c>
      <c r="B1" s="2" t="inlineStr">
        <is>
          <t>3 Months Ended</t>
        </is>
      </c>
    </row>
    <row r="2">
      <c r="B2" s="2" t="inlineStr">
        <is>
          <t>Mar. 31, 2023</t>
        </is>
      </c>
      <c r="C2" s="2" t="inlineStr">
        <is>
          <t>Dec. 31, 2022</t>
        </is>
      </c>
    </row>
    <row r="3">
      <c r="A3" s="4" t="inlineStr">
        <is>
          <t>Common stock shares authorized</t>
        </is>
      </c>
      <c r="B3" s="5" t="n">
        <v>50000000</v>
      </c>
      <c r="C3" s="5" t="n">
        <v>50000000</v>
      </c>
    </row>
    <row r="4">
      <c r="A4" s="4" t="inlineStr">
        <is>
          <t>FG Financial Group [Member]</t>
        </is>
      </c>
      <c r="B4" s="4" t="inlineStr">
        <is>
          <t xml:space="preserve"> </t>
        </is>
      </c>
      <c r="C4" s="4" t="inlineStr">
        <is>
          <t xml:space="preserve"> </t>
        </is>
      </c>
    </row>
    <row r="5">
      <c r="A5" s="4" t="inlineStr">
        <is>
          <t>Holding percentage</t>
        </is>
      </c>
      <c r="B5" s="8" t="n">
        <v>0.2</v>
      </c>
      <c r="C5" s="4" t="inlineStr">
        <is>
          <t xml:space="preserve"> </t>
        </is>
      </c>
    </row>
    <row r="6">
      <c r="A6" s="4" t="inlineStr">
        <is>
          <t>Common stock shares authorized</t>
        </is>
      </c>
      <c r="B6" s="5" t="n">
        <v>5619111</v>
      </c>
      <c r="C6" s="4" t="inlineStr">
        <is>
          <t xml:space="preserve"> </t>
        </is>
      </c>
    </row>
    <row r="7">
      <c r="A7" s="4" t="inlineStr">
        <is>
          <t>Ownership percentage of outstanding shares</t>
        </is>
      </c>
      <c r="B7" s="9" t="n">
        <v>0.603</v>
      </c>
      <c r="C7" s="4" t="inlineStr">
        <is>
          <t xml:space="preserve"> </t>
        </is>
      </c>
    </row>
    <row r="8">
      <c r="A8" s="4" t="inlineStr">
        <is>
          <t>Share Purchased</t>
        </is>
      </c>
      <c r="B8" s="6" t="n">
        <v>3741</v>
      </c>
      <c r="C8" s="4" t="inlineStr">
        <is>
          <t xml:space="preserve"> </t>
        </is>
      </c>
    </row>
    <row r="9">
      <c r="A9" s="4" t="inlineStr">
        <is>
          <t>Fair Value Investment</t>
        </is>
      </c>
      <c r="B9" s="6" t="n">
        <v>945</v>
      </c>
      <c r="C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ockholders Equity (Details) - USD ($)</t>
        </is>
      </c>
      <c r="B1" s="2" t="inlineStr">
        <is>
          <t>3 Months Ended</t>
        </is>
      </c>
    </row>
    <row r="2">
      <c r="B2" s="2" t="inlineStr">
        <is>
          <t>Mar. 31, 2023</t>
        </is>
      </c>
      <c r="C2" s="2" t="inlineStr">
        <is>
          <t>Mar. 31, 2022</t>
        </is>
      </c>
    </row>
    <row r="3">
      <c r="A3" s="4" t="inlineStr">
        <is>
          <t>Beginning balance, Amount</t>
        </is>
      </c>
      <c r="B3" s="6" t="n">
        <v>20135000</v>
      </c>
      <c r="C3" s="4" t="inlineStr">
        <is>
          <t xml:space="preserve"> </t>
        </is>
      </c>
    </row>
    <row r="4">
      <c r="A4" s="4" t="inlineStr">
        <is>
          <t>Net Income (loss)</t>
        </is>
      </c>
      <c r="B4" s="5" t="n">
        <v>-1270000</v>
      </c>
      <c r="C4" s="6" t="n">
        <v>-3936000</v>
      </c>
    </row>
    <row r="5">
      <c r="A5" s="4" t="inlineStr">
        <is>
          <t>Ending balance, Amount</t>
        </is>
      </c>
      <c r="B5" s="5" t="n">
        <v>19007000</v>
      </c>
      <c r="C5" s="4" t="inlineStr">
        <is>
          <t xml:space="preserve"> </t>
        </is>
      </c>
    </row>
    <row r="6">
      <c r="A6" s="4" t="inlineStr">
        <is>
          <t>Share-based Compensation Expense-restricted Stock Units</t>
        </is>
      </c>
      <c r="B6" s="5" t="n">
        <v>69000</v>
      </c>
      <c r="C6" s="5" t="n">
        <v>70000</v>
      </c>
    </row>
    <row r="7">
      <c r="A7" s="4" t="inlineStr">
        <is>
          <t>Total [Member]</t>
        </is>
      </c>
      <c r="B7" s="4" t="inlineStr">
        <is>
          <t xml:space="preserve"> </t>
        </is>
      </c>
      <c r="C7" s="4" t="inlineStr">
        <is>
          <t xml:space="preserve"> </t>
        </is>
      </c>
    </row>
    <row r="8">
      <c r="A8" s="4" t="inlineStr">
        <is>
          <t>Beginning balance, Amount</t>
        </is>
      </c>
      <c r="B8" s="5" t="n">
        <v>20135000</v>
      </c>
      <c r="C8" s="5" t="n">
        <v>32618000</v>
      </c>
    </row>
    <row r="9">
      <c r="A9" s="4" t="inlineStr">
        <is>
          <t>Net Income (loss)</t>
        </is>
      </c>
      <c r="B9" s="5" t="n">
        <v>-1270000</v>
      </c>
      <c r="C9" s="5" t="n">
        <v>-3936000</v>
      </c>
    </row>
    <row r="10">
      <c r="A10" s="4" t="inlineStr">
        <is>
          <t>Ending balance, Amount</t>
        </is>
      </c>
      <c r="B10" s="5" t="n">
        <v>19007000</v>
      </c>
      <c r="C10" s="5" t="n">
        <v>28837000</v>
      </c>
    </row>
    <row r="11">
      <c r="A11" s="4" t="inlineStr">
        <is>
          <t>Common stock issued, amount</t>
        </is>
      </c>
      <c r="B11" s="5" t="n">
        <v>15000</v>
      </c>
      <c r="C11" s="4" t="inlineStr">
        <is>
          <t xml:space="preserve"> </t>
        </is>
      </c>
    </row>
    <row r="12">
      <c r="A12" s="4" t="inlineStr">
        <is>
          <t>Common Stock Issued Under Restricted Stock Units, Amount</t>
        </is>
      </c>
      <c r="B12" s="5" t="n">
        <v>0</v>
      </c>
      <c r="C12" s="5" t="n">
        <v>0</v>
      </c>
    </row>
    <row r="13">
      <c r="A13" s="4" t="inlineStr">
        <is>
          <t>Share-based Compensation Expense-stock Options</t>
        </is>
      </c>
      <c r="B13" s="5" t="n">
        <v>58</v>
      </c>
      <c r="C13" s="5" t="n">
        <v>85</v>
      </c>
    </row>
    <row r="14">
      <c r="A14" s="4" t="inlineStr">
        <is>
          <t>Share-based Compensation Expense-restricted Stock Units</t>
        </is>
      </c>
      <c r="B14" s="5" t="n">
        <v>69000</v>
      </c>
      <c r="C14" s="5" t="n">
        <v>70000</v>
      </c>
    </row>
    <row r="15">
      <c r="A15" s="4" t="inlineStr">
        <is>
          <t>Common Stock [Member]</t>
        </is>
      </c>
      <c r="B15" s="4" t="inlineStr">
        <is>
          <t xml:space="preserve"> </t>
        </is>
      </c>
      <c r="C15" s="4" t="inlineStr">
        <is>
          <t xml:space="preserve"> </t>
        </is>
      </c>
    </row>
    <row r="16">
      <c r="A16" s="4" t="inlineStr">
        <is>
          <t>Beginning balance, Amount</t>
        </is>
      </c>
      <c r="B16" s="5" t="n">
        <v>11061000</v>
      </c>
      <c r="C16" s="5" t="n">
        <v>10979000</v>
      </c>
    </row>
    <row r="17">
      <c r="A17" s="4" t="inlineStr">
        <is>
          <t>Net Income (loss)</t>
        </is>
      </c>
      <c r="B17" s="5" t="n">
        <v>0</v>
      </c>
      <c r="C17" s="5" t="n">
        <v>0</v>
      </c>
    </row>
    <row r="18">
      <c r="A18" s="4" t="inlineStr">
        <is>
          <t>Ending balance, Amount</t>
        </is>
      </c>
      <c r="B18" s="5" t="n">
        <v>11069000</v>
      </c>
      <c r="C18" s="5" t="n">
        <v>10989000</v>
      </c>
    </row>
    <row r="19">
      <c r="A19" s="4" t="inlineStr">
        <is>
          <t>Common stock issued, amount</t>
        </is>
      </c>
      <c r="B19" s="5" t="n">
        <v>2000</v>
      </c>
      <c r="C19" s="4" t="inlineStr">
        <is>
          <t xml:space="preserve"> </t>
        </is>
      </c>
    </row>
    <row r="20">
      <c r="A20" s="4" t="inlineStr">
        <is>
          <t>Common Stock Issued Under Restricted Stock Units, Amount</t>
        </is>
      </c>
      <c r="B20" s="5" t="n">
        <v>6000</v>
      </c>
      <c r="C20" s="5" t="n">
        <v>10000</v>
      </c>
    </row>
    <row r="21">
      <c r="A21" s="4" t="inlineStr">
        <is>
          <t>Share-based Compensation Expense-stock Options</t>
        </is>
      </c>
      <c r="B21" s="5" t="n">
        <v>0</v>
      </c>
      <c r="C21" s="5" t="n">
        <v>0</v>
      </c>
    </row>
    <row r="22">
      <c r="A22" s="4" t="inlineStr">
        <is>
          <t>Share-based Compensation Expense-restricted Stock Units</t>
        </is>
      </c>
      <c r="B22" s="6" t="n">
        <v>0</v>
      </c>
      <c r="C22" s="6" t="n">
        <v>0</v>
      </c>
    </row>
    <row r="23">
      <c r="A23" s="4" t="inlineStr">
        <is>
          <t>Beginning balance, Shares</t>
        </is>
      </c>
      <c r="B23" s="5" t="n">
        <v>18434697</v>
      </c>
      <c r="C23" s="5" t="n">
        <v>18298999</v>
      </c>
    </row>
    <row r="24">
      <c r="A24" s="4" t="inlineStr">
        <is>
          <t>Common stock issued, shares</t>
        </is>
      </c>
      <c r="B24" s="5" t="n">
        <v>4290</v>
      </c>
      <c r="C24" s="4" t="inlineStr">
        <is>
          <t xml:space="preserve"> </t>
        </is>
      </c>
    </row>
    <row r="25">
      <c r="A25" s="4" t="inlineStr">
        <is>
          <t>Common Stock Issued Under Restricted Stock Units, shares</t>
        </is>
      </c>
      <c r="B25" s="5" t="n">
        <v>9600</v>
      </c>
      <c r="C25" s="5" t="n">
        <v>16000</v>
      </c>
    </row>
    <row r="26">
      <c r="A26" s="4" t="inlineStr">
        <is>
          <t>Ending Balance, shares</t>
        </is>
      </c>
      <c r="B26" s="5" t="n">
        <v>18448587</v>
      </c>
      <c r="C26" s="5" t="n">
        <v>18314999</v>
      </c>
    </row>
    <row r="27">
      <c r="A27" s="4" t="inlineStr">
        <is>
          <t>Treasury Stock [Member]</t>
        </is>
      </c>
      <c r="B27" s="4" t="inlineStr">
        <is>
          <t xml:space="preserve"> </t>
        </is>
      </c>
      <c r="C27" s="4" t="inlineStr">
        <is>
          <t xml:space="preserve"> </t>
        </is>
      </c>
    </row>
    <row r="28">
      <c r="A28" s="4" t="inlineStr">
        <is>
          <t>Beginning balance, Amount</t>
        </is>
      </c>
      <c r="B28" s="6" t="n">
        <v>-5402000</v>
      </c>
      <c r="C28" s="6" t="n">
        <v>-5402</v>
      </c>
    </row>
    <row r="29">
      <c r="A29" s="4" t="inlineStr">
        <is>
          <t>Net Income (loss)</t>
        </is>
      </c>
      <c r="B29" s="5" t="n">
        <v>0</v>
      </c>
      <c r="C29" s="5" t="n">
        <v>0</v>
      </c>
    </row>
    <row r="30">
      <c r="A30" s="4" t="inlineStr">
        <is>
          <t>Ending balance, Amount</t>
        </is>
      </c>
      <c r="B30" s="5" t="n">
        <v>-5402000</v>
      </c>
      <c r="C30" s="5" t="n">
        <v>-5402000</v>
      </c>
    </row>
    <row r="31">
      <c r="A31" s="4" t="inlineStr">
        <is>
          <t>Common stock issued, amount</t>
        </is>
      </c>
      <c r="B31" s="5" t="n">
        <v>0</v>
      </c>
      <c r="C31" s="4" t="inlineStr">
        <is>
          <t xml:space="preserve"> </t>
        </is>
      </c>
    </row>
    <row r="32">
      <c r="A32" s="4" t="inlineStr">
        <is>
          <t>Common Stock Issued Under Restricted Stock Units, Amount</t>
        </is>
      </c>
      <c r="B32" s="5" t="n">
        <v>0</v>
      </c>
      <c r="C32" s="5" t="n">
        <v>0</v>
      </c>
    </row>
    <row r="33">
      <c r="A33" s="4" t="inlineStr">
        <is>
          <t>Share-based Compensation Expense-stock Options</t>
        </is>
      </c>
      <c r="B33" s="5" t="n">
        <v>0</v>
      </c>
      <c r="C33" s="5" t="n">
        <v>0</v>
      </c>
    </row>
    <row r="34">
      <c r="A34" s="4" t="inlineStr">
        <is>
          <t>Share-based Compensation Expense-restricted Stock Units</t>
        </is>
      </c>
      <c r="B34" s="5" t="n">
        <v>0</v>
      </c>
      <c r="C34" s="5" t="n">
        <v>0</v>
      </c>
    </row>
    <row r="35">
      <c r="A35" s="4" t="inlineStr">
        <is>
          <t>Additional Paid-In Capital [Member]</t>
        </is>
      </c>
      <c r="B35" s="4" t="inlineStr">
        <is>
          <t xml:space="preserve"> </t>
        </is>
      </c>
      <c r="C35" s="4" t="inlineStr">
        <is>
          <t xml:space="preserve"> </t>
        </is>
      </c>
    </row>
    <row r="36">
      <c r="A36" s="4" t="inlineStr">
        <is>
          <t>Beginning balance, Amount</t>
        </is>
      </c>
      <c r="B36" s="5" t="n">
        <v>36455000</v>
      </c>
      <c r="C36" s="5" t="n">
        <v>35862000</v>
      </c>
    </row>
    <row r="37">
      <c r="A37" s="4" t="inlineStr">
        <is>
          <t>Net Income (loss)</t>
        </is>
      </c>
      <c r="B37" s="5" t="n">
        <v>0</v>
      </c>
      <c r="C37" s="5" t="n">
        <v>0</v>
      </c>
    </row>
    <row r="38">
      <c r="A38" s="4" t="inlineStr">
        <is>
          <t>Ending balance, Amount</t>
        </is>
      </c>
      <c r="B38" s="5" t="n">
        <v>36589000</v>
      </c>
      <c r="C38" s="5" t="n">
        <v>36007000</v>
      </c>
    </row>
    <row r="39">
      <c r="A39" s="4" t="inlineStr">
        <is>
          <t>Common stock issued, amount</t>
        </is>
      </c>
      <c r="B39" s="5" t="n">
        <v>13000</v>
      </c>
      <c r="C39" s="4" t="inlineStr">
        <is>
          <t xml:space="preserve"> </t>
        </is>
      </c>
    </row>
    <row r="40">
      <c r="A40" s="4" t="inlineStr">
        <is>
          <t>Common Stock Issued Under Restricted Stock Units, Amount</t>
        </is>
      </c>
      <c r="B40" s="5" t="n">
        <v>-6000</v>
      </c>
      <c r="C40" s="5" t="n">
        <v>-10000</v>
      </c>
    </row>
    <row r="41">
      <c r="A41" s="4" t="inlineStr">
        <is>
          <t>Share-based Compensation Expense-stock Options</t>
        </is>
      </c>
      <c r="B41" s="5" t="n">
        <v>58000</v>
      </c>
      <c r="C41" s="5" t="n">
        <v>85000</v>
      </c>
    </row>
    <row r="42">
      <c r="A42" s="4" t="inlineStr">
        <is>
          <t>Share-based Compensation Expense-restricted Stock Units</t>
        </is>
      </c>
      <c r="B42" s="5" t="n">
        <v>69000</v>
      </c>
      <c r="C42" s="5" t="n">
        <v>70000</v>
      </c>
    </row>
    <row r="43">
      <c r="A43" s="4" t="inlineStr">
        <is>
          <t>Retained Earnings (Accumulated Deficit) [Member]</t>
        </is>
      </c>
      <c r="B43" s="4" t="inlineStr">
        <is>
          <t xml:space="preserve"> </t>
        </is>
      </c>
      <c r="C43" s="4" t="inlineStr">
        <is>
          <t xml:space="preserve"> </t>
        </is>
      </c>
    </row>
    <row r="44">
      <c r="A44" s="4" t="inlineStr">
        <is>
          <t>Beginning balance, Amount</t>
        </is>
      </c>
      <c r="B44" s="5" t="n">
        <v>-21979000</v>
      </c>
      <c r="C44" s="5" t="n">
        <v>-8821000</v>
      </c>
    </row>
    <row r="45">
      <c r="A45" s="4" t="inlineStr">
        <is>
          <t>Net Income (loss)</t>
        </is>
      </c>
      <c r="B45" s="5" t="n">
        <v>-1270000</v>
      </c>
      <c r="C45" s="5" t="n">
        <v>-3936000</v>
      </c>
    </row>
    <row r="46">
      <c r="A46" s="4" t="inlineStr">
        <is>
          <t>Ending balance, Amount</t>
        </is>
      </c>
      <c r="B46" s="5" t="n">
        <v>-23249000</v>
      </c>
      <c r="C46" s="5" t="n">
        <v>-12757000</v>
      </c>
    </row>
    <row r="47">
      <c r="A47" s="4" t="inlineStr">
        <is>
          <t>Common stock issued, amount</t>
        </is>
      </c>
      <c r="B47" s="5" t="n">
        <v>0</v>
      </c>
      <c r="C47" s="4" t="inlineStr">
        <is>
          <t xml:space="preserve"> </t>
        </is>
      </c>
    </row>
    <row r="48">
      <c r="A48" s="4" t="inlineStr">
        <is>
          <t>Common Stock Issued Under Restricted Stock Units, Amount</t>
        </is>
      </c>
      <c r="B48" s="5" t="n">
        <v>0</v>
      </c>
      <c r="C48" s="5" t="n">
        <v>0</v>
      </c>
    </row>
    <row r="49">
      <c r="A49" s="4" t="inlineStr">
        <is>
          <t>Share-based Compensation Expense-stock Options</t>
        </is>
      </c>
      <c r="B49" s="5" t="n">
        <v>0</v>
      </c>
      <c r="C49" s="5" t="n">
        <v>0</v>
      </c>
    </row>
    <row r="50">
      <c r="A50" s="4" t="inlineStr">
        <is>
          <t>Share-based Compensation Expense-restricted Stock Units</t>
        </is>
      </c>
      <c r="B50" s="6" t="n">
        <v>0</v>
      </c>
      <c r="C50"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270</v>
      </c>
      <c r="C4" s="6" t="n">
        <v>-3936</v>
      </c>
    </row>
    <row r="5">
      <c r="A5" s="3" t="inlineStr">
        <is>
          <t>Denominator:</t>
        </is>
      </c>
      <c r="B5" s="4" t="inlineStr">
        <is>
          <t xml:space="preserve"> </t>
        </is>
      </c>
      <c r="C5" s="4" t="inlineStr">
        <is>
          <t xml:space="preserve"> </t>
        </is>
      </c>
    </row>
    <row r="6">
      <c r="A6" s="4" t="inlineStr">
        <is>
          <t>Denominator For Basic Loss Per Share Weighted Average Shares</t>
        </is>
      </c>
      <c r="B6" s="5" t="n">
        <v>16984745</v>
      </c>
      <c r="C6" s="5" t="n">
        <v>16848777</v>
      </c>
    </row>
    <row r="7">
      <c r="A7" s="3" t="inlineStr">
        <is>
          <t>Effect Of Dilutive Securities:</t>
        </is>
      </c>
      <c r="B7" s="4" t="inlineStr">
        <is>
          <t xml:space="preserve"> </t>
        </is>
      </c>
      <c r="C7" s="4" t="inlineStr">
        <is>
          <t xml:space="preserve"> </t>
        </is>
      </c>
    </row>
    <row r="8">
      <c r="A8" s="4" t="inlineStr">
        <is>
          <t>Denominator For Diluted Loss Per Share Weighted Average Shares</t>
        </is>
      </c>
      <c r="B8" s="5" t="n">
        <v>16984745</v>
      </c>
      <c r="C8" s="5" t="n">
        <v>16848777</v>
      </c>
    </row>
    <row r="9">
      <c r="A9" s="4" t="inlineStr">
        <is>
          <t>Basic and diluted loss per share</t>
        </is>
      </c>
      <c r="B9" s="7" t="n">
        <v>-0.07000000000000001</v>
      </c>
      <c r="C9" s="7" t="n">
        <v>-0.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ss Per Share (Details Narrative)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4" t="inlineStr">
        <is>
          <t>Antidilutive Securities</t>
        </is>
      </c>
      <c r="B4" s="5" t="n">
        <v>991500</v>
      </c>
      <c r="C4" s="5" t="n">
        <v>909000</v>
      </c>
    </row>
    <row r="5">
      <c r="A5" s="4" t="inlineStr">
        <is>
          <t>Restricted Stock Units [Member]</t>
        </is>
      </c>
      <c r="B5" s="4" t="inlineStr">
        <is>
          <t xml:space="preserve"> </t>
        </is>
      </c>
      <c r="C5" s="4" t="inlineStr">
        <is>
          <t xml:space="preserve"> </t>
        </is>
      </c>
    </row>
    <row r="6">
      <c r="A6" s="4" t="inlineStr">
        <is>
          <t>Antidilutive Securities</t>
        </is>
      </c>
      <c r="B6" s="5" t="n">
        <v>205644</v>
      </c>
      <c r="C6" s="5" t="n">
        <v>1370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Non-Cash Share-Based Employee Compensation (Details) - USD ($)</t>
        </is>
      </c>
      <c r="B1" s="2" t="inlineStr">
        <is>
          <t>3 Months Ended</t>
        </is>
      </c>
      <c r="C1" s="2" t="inlineStr">
        <is>
          <t>12 Months Ended</t>
        </is>
      </c>
    </row>
    <row r="2">
      <c r="B2" s="2" t="inlineStr">
        <is>
          <t>Mar. 31, 2023</t>
        </is>
      </c>
      <c r="C2" s="2" t="inlineStr">
        <is>
          <t>Dec. 31, 2022</t>
        </is>
      </c>
    </row>
    <row r="3">
      <c r="A3" s="3" t="inlineStr">
        <is>
          <t>Non-Cash Share-Based Employee Compensation</t>
        </is>
      </c>
      <c r="B3" s="4" t="inlineStr">
        <is>
          <t xml:space="preserve"> </t>
        </is>
      </c>
      <c r="C3" s="4" t="inlineStr">
        <is>
          <t xml:space="preserve"> </t>
        </is>
      </c>
    </row>
    <row r="4">
      <c r="A4" s="4" t="inlineStr">
        <is>
          <t>Outstanding, Beginning Balance</t>
        </is>
      </c>
      <c r="B4" s="5" t="n">
        <v>1001500</v>
      </c>
      <c r="C4" s="4" t="inlineStr">
        <is>
          <t xml:space="preserve"> </t>
        </is>
      </c>
    </row>
    <row r="5">
      <c r="A5" s="4" t="inlineStr">
        <is>
          <t>Vested, Beginning Balance</t>
        </is>
      </c>
      <c r="B5" s="5" t="n">
        <v>434233</v>
      </c>
      <c r="C5" s="4" t="inlineStr">
        <is>
          <t xml:space="preserve"> </t>
        </is>
      </c>
    </row>
    <row r="6">
      <c r="A6" s="4" t="inlineStr">
        <is>
          <t>Nonvested, Beginning Balance</t>
        </is>
      </c>
      <c r="B6" s="5" t="n">
        <v>567267</v>
      </c>
      <c r="C6" s="4" t="inlineStr">
        <is>
          <t xml:space="preserve"> </t>
        </is>
      </c>
    </row>
    <row r="7">
      <c r="A7" s="4" t="inlineStr">
        <is>
          <t>Issued</t>
        </is>
      </c>
      <c r="B7" s="5" t="n">
        <v>0</v>
      </c>
      <c r="C7" s="4" t="inlineStr">
        <is>
          <t xml:space="preserve"> </t>
        </is>
      </c>
    </row>
    <row r="8">
      <c r="A8" s="4" t="inlineStr">
        <is>
          <t>Exercised</t>
        </is>
      </c>
      <c r="B8" s="5" t="n">
        <v>0</v>
      </c>
      <c r="C8" s="4" t="inlineStr">
        <is>
          <t xml:space="preserve"> </t>
        </is>
      </c>
    </row>
    <row r="9">
      <c r="A9" s="4" t="inlineStr">
        <is>
          <t>Forfeited</t>
        </is>
      </c>
      <c r="B9" s="5" t="n">
        <v>0</v>
      </c>
      <c r="C9" s="4" t="inlineStr">
        <is>
          <t xml:space="preserve"> </t>
        </is>
      </c>
    </row>
    <row r="10">
      <c r="A10" s="4" t="inlineStr">
        <is>
          <t>Expired</t>
        </is>
      </c>
      <c r="B10" s="5" t="n">
        <v>10000</v>
      </c>
      <c r="C10" s="4" t="inlineStr">
        <is>
          <t xml:space="preserve"> </t>
        </is>
      </c>
    </row>
    <row r="11">
      <c r="A11" s="4" t="inlineStr">
        <is>
          <t>Outstanding, Ending Balance</t>
        </is>
      </c>
      <c r="B11" s="5" t="n">
        <v>991500</v>
      </c>
      <c r="C11" s="5" t="n">
        <v>1001500</v>
      </c>
    </row>
    <row r="12">
      <c r="A12" s="4" t="inlineStr">
        <is>
          <t>Vested, Ending Balance</t>
        </is>
      </c>
      <c r="B12" s="5" t="n">
        <v>515066</v>
      </c>
      <c r="C12" s="5" t="n">
        <v>434233</v>
      </c>
    </row>
    <row r="13">
      <c r="A13" s="4" t="inlineStr">
        <is>
          <t>Nonvested, Ending Balance</t>
        </is>
      </c>
      <c r="B13" s="5" t="n">
        <v>476434</v>
      </c>
      <c r="C13" s="5" t="n">
        <v>567267</v>
      </c>
    </row>
    <row r="14">
      <c r="A14" s="4" t="inlineStr">
        <is>
          <t>Wgt. Avg. Exercise Price Per Share, Outstanding, Beginning Balance</t>
        </is>
      </c>
      <c r="B14" s="7" t="n">
        <v>3.1</v>
      </c>
      <c r="C14" s="4" t="inlineStr">
        <is>
          <t xml:space="preserve"> </t>
        </is>
      </c>
    </row>
    <row r="15">
      <c r="A15" s="4" t="inlineStr">
        <is>
          <t>Wgt. Avg. Exercise Price Per Share, Vested, Beginning Balance</t>
        </is>
      </c>
      <c r="B15" s="10" t="n">
        <v>3.57</v>
      </c>
      <c r="C15" s="4" t="inlineStr">
        <is>
          <t xml:space="preserve"> </t>
        </is>
      </c>
    </row>
    <row r="16">
      <c r="A16" s="4" t="inlineStr">
        <is>
          <t>Wgt. Avg. Exercise Price Per Share, Nonvested, Beginning Balance</t>
        </is>
      </c>
      <c r="B16" s="10" t="n">
        <v>2.74</v>
      </c>
      <c r="C16" s="4" t="inlineStr">
        <is>
          <t xml:space="preserve"> </t>
        </is>
      </c>
    </row>
    <row r="17">
      <c r="A17" s="4" t="inlineStr">
        <is>
          <t>Wgt. Avg. Exercise Price Per Share, Issued</t>
        </is>
      </c>
      <c r="B17" s="5" t="n">
        <v>0</v>
      </c>
      <c r="C17" s="4" t="inlineStr">
        <is>
          <t xml:space="preserve"> </t>
        </is>
      </c>
    </row>
    <row r="18">
      <c r="A18" s="4" t="inlineStr">
        <is>
          <t>Wgt. Avg. Exercise Price Per Share, Exercised</t>
        </is>
      </c>
      <c r="B18" s="5" t="n">
        <v>0</v>
      </c>
      <c r="C18" s="4" t="inlineStr">
        <is>
          <t xml:space="preserve"> </t>
        </is>
      </c>
    </row>
    <row r="19">
      <c r="A19" s="4" t="inlineStr">
        <is>
          <t>Wgt. Avg. Exercise Price Per Share, Forfeited</t>
        </is>
      </c>
      <c r="B19" s="5" t="n">
        <v>0</v>
      </c>
      <c r="C19" s="4" t="inlineStr">
        <is>
          <t xml:space="preserve"> </t>
        </is>
      </c>
    </row>
    <row r="20">
      <c r="A20" s="4" t="inlineStr">
        <is>
          <t>Wgt. Avg. Exercise Price Per Share, Expired</t>
        </is>
      </c>
      <c r="B20" s="10" t="n">
        <v>2.23</v>
      </c>
      <c r="C20" s="4" t="inlineStr">
        <is>
          <t xml:space="preserve"> </t>
        </is>
      </c>
    </row>
    <row r="21">
      <c r="A21" s="4" t="inlineStr">
        <is>
          <t>Wgt.avg. Exercise Price Per Share, outstanding, ending Balance</t>
        </is>
      </c>
      <c r="B21" s="10" t="n">
        <v>3.1</v>
      </c>
      <c r="C21" s="7" t="n">
        <v>3.1</v>
      </c>
    </row>
    <row r="22">
      <c r="A22" s="4" t="inlineStr">
        <is>
          <t>Wgt. Avg. Exercise Price Per Share, Vested, Ending Balance</t>
        </is>
      </c>
      <c r="B22" s="10" t="n">
        <v>3.44</v>
      </c>
      <c r="C22" s="10" t="n">
        <v>3.57</v>
      </c>
    </row>
    <row r="23">
      <c r="A23" s="4" t="inlineStr">
        <is>
          <t>Wgt. Avg. Exercise Price Per Share, Nonvested, Ending Balance</t>
        </is>
      </c>
      <c r="B23" s="7" t="n">
        <v>2.74</v>
      </c>
      <c r="C23" s="7" t="n">
        <v>2.74</v>
      </c>
    </row>
    <row r="24">
      <c r="A24" s="4" t="inlineStr">
        <is>
          <t>Wgt. Avg. Remaining Contractual Life (Years), Outstanding</t>
        </is>
      </c>
      <c r="B24" s="4" t="inlineStr">
        <is>
          <t>7 years 8 months 12 days</t>
        </is>
      </c>
      <c r="C24" s="4" t="inlineStr">
        <is>
          <t>7 years 10 months 13 days</t>
        </is>
      </c>
    </row>
    <row r="25">
      <c r="A25" s="4" t="inlineStr">
        <is>
          <t>Wgt. Avg. Remaining Contractual Life (Years), Vested</t>
        </is>
      </c>
      <c r="B25" s="4" t="inlineStr">
        <is>
          <t>6 years 10 months 28 days</t>
        </is>
      </c>
      <c r="C25" s="4" t="inlineStr">
        <is>
          <t>6 years 8 months 23 days</t>
        </is>
      </c>
    </row>
    <row r="26">
      <c r="A26" s="4" t="inlineStr">
        <is>
          <t>Wgt. Avg. Remaining Contractual Life (Years), Nonvested</t>
        </is>
      </c>
      <c r="B26" s="4" t="inlineStr">
        <is>
          <t>8 years 6 months 21 days</t>
        </is>
      </c>
      <c r="C26" s="4" t="inlineStr">
        <is>
          <t>8 years 8 months 26 days</t>
        </is>
      </c>
    </row>
    <row r="27">
      <c r="A27" s="4" t="inlineStr">
        <is>
          <t>Wgt. Avg. Grant Date Fair Value Per Share, Outstanding, Beginning Balance</t>
        </is>
      </c>
      <c r="B27" s="7" t="n">
        <v>1.13</v>
      </c>
      <c r="C27" s="4" t="inlineStr">
        <is>
          <t xml:space="preserve"> </t>
        </is>
      </c>
    </row>
    <row r="28">
      <c r="A28" s="4" t="inlineStr">
        <is>
          <t>Wgt. Avg. Grant Date Fair Value Per Share, Vested, Beginning Balance</t>
        </is>
      </c>
      <c r="B28" s="10" t="n">
        <v>1.31</v>
      </c>
      <c r="C28" s="4" t="inlineStr">
        <is>
          <t xml:space="preserve"> </t>
        </is>
      </c>
    </row>
    <row r="29">
      <c r="A29" s="4" t="inlineStr">
        <is>
          <t>Wgt. Avg. Grant Date Fair Value Per Share, Nonvested, Beginning Balance</t>
        </is>
      </c>
      <c r="B29" s="10" t="n">
        <v>0.99</v>
      </c>
      <c r="C29" s="4" t="inlineStr">
        <is>
          <t xml:space="preserve"> </t>
        </is>
      </c>
    </row>
    <row r="30">
      <c r="A30" s="4" t="inlineStr">
        <is>
          <t>Wgt. Avg. Grant Date Fair Value Per Share, Issued</t>
        </is>
      </c>
      <c r="B30" s="5" t="n">
        <v>0</v>
      </c>
      <c r="C30" s="4" t="inlineStr">
        <is>
          <t xml:space="preserve"> </t>
        </is>
      </c>
    </row>
    <row r="31">
      <c r="A31" s="4" t="inlineStr">
        <is>
          <t>Wgt. Avg. Grant Date Fair Value Per Share, Exercised</t>
        </is>
      </c>
      <c r="B31" s="5" t="n">
        <v>0</v>
      </c>
      <c r="C31" s="4" t="inlineStr">
        <is>
          <t xml:space="preserve"> </t>
        </is>
      </c>
    </row>
    <row r="32">
      <c r="A32" s="4" t="inlineStr">
        <is>
          <t>Wgt. Avg. Grant Date Fair Value Per Share, Forfeited</t>
        </is>
      </c>
      <c r="B32" s="5" t="n">
        <v>0</v>
      </c>
      <c r="C32" s="4" t="inlineStr">
        <is>
          <t xml:space="preserve"> </t>
        </is>
      </c>
    </row>
    <row r="33">
      <c r="A33" s="4" t="inlineStr">
        <is>
          <t>Wgt. Avg. Grant Date Fair Value Per Share, Expired</t>
        </is>
      </c>
      <c r="B33" s="10" t="n">
        <v>1.4</v>
      </c>
      <c r="C33" s="4" t="inlineStr">
        <is>
          <t xml:space="preserve"> </t>
        </is>
      </c>
    </row>
    <row r="34">
      <c r="A34" s="4" t="inlineStr">
        <is>
          <t>Wgt. Avg. Grant Date Fair Value Per Share, Outstanding, Ending Balance</t>
        </is>
      </c>
      <c r="B34" s="10" t="n">
        <v>1.13</v>
      </c>
      <c r="C34" s="7" t="n">
        <v>1.13</v>
      </c>
    </row>
    <row r="35">
      <c r="A35" s="4" t="inlineStr">
        <is>
          <t>Wgt. Avg. Grant Date Fair Value Per Share, Vested, Ending Balance</t>
        </is>
      </c>
      <c r="B35" s="10" t="n">
        <v>1.25</v>
      </c>
      <c r="C35" s="10" t="n">
        <v>1.31</v>
      </c>
    </row>
    <row r="36">
      <c r="A36" s="4" t="inlineStr">
        <is>
          <t>Wgt. Avg. Grant Date Fair Value Per Share, Nonvested, Ending Balance</t>
        </is>
      </c>
      <c r="B36" s="7" t="n">
        <v>0.99</v>
      </c>
      <c r="C36" s="7" t="n">
        <v>0.99</v>
      </c>
    </row>
    <row r="37">
      <c r="A37" s="4" t="inlineStr">
        <is>
          <t>Aggregate Intrinsic Value, Outstanding, Beginning Balance</t>
        </is>
      </c>
      <c r="B37" s="6" t="n">
        <v>460925000</v>
      </c>
      <c r="C37" s="4" t="inlineStr">
        <is>
          <t xml:space="preserve"> </t>
        </is>
      </c>
    </row>
    <row r="38">
      <c r="A38" s="4" t="inlineStr">
        <is>
          <t>Aggregate Intrinsic Value, Vested, Beginning Balance</t>
        </is>
      </c>
      <c r="B38" s="5" t="n">
        <v>101090000</v>
      </c>
      <c r="C38" s="4" t="inlineStr">
        <is>
          <t xml:space="preserve"> </t>
        </is>
      </c>
    </row>
    <row r="39">
      <c r="A39" s="4" t="inlineStr">
        <is>
          <t>Aggregate Intrinsic Value, Nonvested, Beginning Balance</t>
        </is>
      </c>
      <c r="B39" s="5" t="n">
        <v>359835</v>
      </c>
      <c r="C39" s="4" t="inlineStr">
        <is>
          <t xml:space="preserve"> </t>
        </is>
      </c>
    </row>
    <row r="40">
      <c r="A40" s="4" t="inlineStr">
        <is>
          <t>Aggregate Intrinsic Value, Issued</t>
        </is>
      </c>
      <c r="B40" s="5" t="n">
        <v>0</v>
      </c>
      <c r="C40" s="4" t="inlineStr">
        <is>
          <t xml:space="preserve"> </t>
        </is>
      </c>
    </row>
    <row r="41">
      <c r="A41" s="4" t="inlineStr">
        <is>
          <t>Aggregate Intrinsic Value, Exercised</t>
        </is>
      </c>
      <c r="B41" s="5" t="n">
        <v>0</v>
      </c>
      <c r="C41" s="4" t="inlineStr">
        <is>
          <t xml:space="preserve"> </t>
        </is>
      </c>
    </row>
    <row r="42">
      <c r="A42" s="4" t="inlineStr">
        <is>
          <t>Aggregate Intrinsic Value, Forfeited</t>
        </is>
      </c>
      <c r="B42" s="5" t="n">
        <v>0</v>
      </c>
      <c r="C42" s="4" t="inlineStr">
        <is>
          <t xml:space="preserve"> </t>
        </is>
      </c>
    </row>
    <row r="43">
      <c r="A43" s="4" t="inlineStr">
        <is>
          <t>Aggregate Intrinsic Value, Expired</t>
        </is>
      </c>
      <c r="B43" s="5" t="n">
        <v>0</v>
      </c>
      <c r="C43" s="4" t="inlineStr">
        <is>
          <t xml:space="preserve"> </t>
        </is>
      </c>
    </row>
    <row r="44">
      <c r="A44" s="4" t="inlineStr">
        <is>
          <t>Aggregate Intrinsic Value, Outstanding, Ending Balance</t>
        </is>
      </c>
      <c r="B44" s="5" t="n">
        <v>190525000</v>
      </c>
      <c r="C44" s="6" t="n">
        <v>460925000</v>
      </c>
    </row>
    <row r="45">
      <c r="A45" s="4" t="inlineStr">
        <is>
          <t>Aggregate Intrinsic Value, Vested, Ending Balance</t>
        </is>
      </c>
      <c r="B45" s="5" t="n">
        <v>64926000</v>
      </c>
      <c r="C45" s="5" t="n">
        <v>101090000</v>
      </c>
    </row>
    <row r="46">
      <c r="A46" s="4" t="inlineStr">
        <is>
          <t>Aggregate Intrinsic Value, Nonvested, Ending Balance</t>
        </is>
      </c>
      <c r="B46" s="6" t="n">
        <v>125599</v>
      </c>
      <c r="C46" s="6" t="n">
        <v>3598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Non-Cash Share-Based Employee Compensation (Details1)</t>
        </is>
      </c>
      <c r="B1" s="2" t="inlineStr">
        <is>
          <t>3 Months Ended</t>
        </is>
      </c>
    </row>
    <row r="2">
      <c r="B2" s="2" t="inlineStr">
        <is>
          <t>Mar. 31, 2023 $ / shares shares</t>
        </is>
      </c>
    </row>
    <row r="3">
      <c r="A3" s="3" t="inlineStr">
        <is>
          <t>Non-Cash Share-Based Employee Compensation</t>
        </is>
      </c>
      <c r="B3" s="4" t="inlineStr">
        <is>
          <t xml:space="preserve"> </t>
        </is>
      </c>
    </row>
    <row r="4">
      <c r="A4" s="4" t="inlineStr">
        <is>
          <t>Number of shares Unvested begaining | shares</t>
        </is>
      </c>
      <c r="B4" s="5" t="n">
        <v>205644</v>
      </c>
    </row>
    <row r="5">
      <c r="A5" s="4" t="inlineStr">
        <is>
          <t>Number of shares granted | shares</t>
        </is>
      </c>
      <c r="B5" s="5" t="n">
        <v>0</v>
      </c>
    </row>
    <row r="6">
      <c r="A6" s="4" t="inlineStr">
        <is>
          <t>Number of shares Vested and issued | shares</t>
        </is>
      </c>
      <c r="B6" s="5" t="n">
        <v>0</v>
      </c>
    </row>
    <row r="7">
      <c r="A7" s="4" t="inlineStr">
        <is>
          <t>Number of shares Cancelled/forfeited | shares</t>
        </is>
      </c>
      <c r="B7" s="5" t="n">
        <v>0</v>
      </c>
    </row>
    <row r="8">
      <c r="A8" s="4" t="inlineStr">
        <is>
          <t>Number of shares Unvested ending balance | shares</t>
        </is>
      </c>
      <c r="B8" s="5" t="n">
        <v>205644</v>
      </c>
    </row>
    <row r="9">
      <c r="A9" s="4" t="inlineStr">
        <is>
          <t>Weighted Average price per shares Unvested begaining balance | $ / shares</t>
        </is>
      </c>
      <c r="B9" s="7" t="n">
        <v>2.64</v>
      </c>
    </row>
    <row r="10">
      <c r="A10" s="4" t="inlineStr">
        <is>
          <t>Weighted Average price per shares Granted | $ / shares</t>
        </is>
      </c>
      <c r="B10" s="5" t="n">
        <v>0</v>
      </c>
    </row>
    <row r="11">
      <c r="A11" s="4" t="inlineStr">
        <is>
          <t>Weighted Average price per shares Vested and issued | $ / shares</t>
        </is>
      </c>
      <c r="B11" s="5" t="n">
        <v>0</v>
      </c>
    </row>
    <row r="12">
      <c r="A12" s="4" t="inlineStr">
        <is>
          <t>Weighted Average price per shares Cancelled/forfeited | $ / shares</t>
        </is>
      </c>
      <c r="B12" s="5" t="n">
        <v>0</v>
      </c>
    </row>
    <row r="13">
      <c r="A13" s="4" t="inlineStr">
        <is>
          <t>Weighted Average price per shares Unvested ending balance | $ / shares</t>
        </is>
      </c>
      <c r="B13" s="7" t="n">
        <v>2.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Employee Compensation (Details Narrative) - USD ($) $ in Thousands</t>
        </is>
      </c>
      <c r="B1" s="2" t="inlineStr">
        <is>
          <t>3 Months Ended</t>
        </is>
      </c>
    </row>
    <row r="2">
      <c r="B2" s="2" t="inlineStr">
        <is>
          <t>Mar. 31, 2023</t>
        </is>
      </c>
      <c r="C2" s="2" t="inlineStr">
        <is>
          <t>Mar. 31, 2022</t>
        </is>
      </c>
    </row>
    <row r="3">
      <c r="A3" s="4" t="inlineStr">
        <is>
          <t>Employee and Non-Employee Director [Member]</t>
        </is>
      </c>
      <c r="B3" s="4" t="inlineStr">
        <is>
          <t xml:space="preserve"> </t>
        </is>
      </c>
      <c r="C3" s="4" t="inlineStr">
        <is>
          <t xml:space="preserve"> </t>
        </is>
      </c>
    </row>
    <row r="4">
      <c r="A4" s="4" t="inlineStr">
        <is>
          <t>Share Based Compensation Expense</t>
        </is>
      </c>
      <c r="B4" s="6" t="n">
        <v>58</v>
      </c>
      <c r="C4" s="6" t="n">
        <v>85</v>
      </c>
    </row>
    <row r="5">
      <c r="A5" s="4" t="inlineStr">
        <is>
          <t>Restricted Stock Units [Member]</t>
        </is>
      </c>
      <c r="B5" s="4" t="inlineStr">
        <is>
          <t xml:space="preserve"> </t>
        </is>
      </c>
      <c r="C5" s="4" t="inlineStr">
        <is>
          <t xml:space="preserve"> </t>
        </is>
      </c>
    </row>
    <row r="6">
      <c r="A6" s="4" t="inlineStr">
        <is>
          <t>Share Based Compensation Expense</t>
        </is>
      </c>
      <c r="B6" s="6" t="n">
        <v>69</v>
      </c>
      <c r="C6" s="6" t="n">
        <v>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Mar. 31, 2023</t>
        </is>
      </c>
      <c r="C2" s="2" t="inlineStr">
        <is>
          <t>Mar. 31, 2022</t>
        </is>
      </c>
    </row>
    <row r="3">
      <c r="A3" s="4" t="inlineStr">
        <is>
          <t>Purchase Commitments</t>
        </is>
      </c>
      <c r="B3" s="6" t="n">
        <v>15533</v>
      </c>
      <c r="C3" s="4" t="inlineStr">
        <is>
          <t xml:space="preserve"> </t>
        </is>
      </c>
    </row>
    <row r="4">
      <c r="A4" s="4" t="inlineStr">
        <is>
          <t>Accounts Receivable From Us Government</t>
        </is>
      </c>
      <c r="B4" s="5" t="n">
        <v>3412</v>
      </c>
      <c r="C4" s="6" t="n">
        <v>1314</v>
      </c>
    </row>
    <row r="5">
      <c r="A5" s="4" t="inlineStr">
        <is>
          <t>Sales</t>
        </is>
      </c>
      <c r="B5" s="5" t="n">
        <v>18721</v>
      </c>
      <c r="C5" s="5" t="n">
        <v>6585</v>
      </c>
    </row>
    <row r="6">
      <c r="A6" s="4" t="inlineStr">
        <is>
          <t>United States Government Agencies [Member]</t>
        </is>
      </c>
      <c r="B6" s="4" t="inlineStr">
        <is>
          <t xml:space="preserve"> </t>
        </is>
      </c>
      <c r="C6" s="4" t="inlineStr">
        <is>
          <t xml:space="preserve"> </t>
        </is>
      </c>
    </row>
    <row r="7">
      <c r="A7" s="4" t="inlineStr">
        <is>
          <t>Sales</t>
        </is>
      </c>
      <c r="B7" s="6" t="n">
        <v>8644</v>
      </c>
      <c r="C7" s="6" t="n">
        <v>1650</v>
      </c>
    </row>
    <row r="8">
      <c r="A8" s="4" t="inlineStr">
        <is>
          <t>Sales Percentage</t>
        </is>
      </c>
      <c r="B8" s="9" t="n">
        <v>0.462</v>
      </c>
      <c r="C8" s="9" t="n">
        <v>0.2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Sales, net</t>
        </is>
      </c>
      <c r="B4" s="6" t="n">
        <v>18721</v>
      </c>
      <c r="C4" s="6" t="n">
        <v>6585</v>
      </c>
    </row>
    <row r="5">
      <c r="A5" s="3" t="inlineStr">
        <is>
          <t>Expenses</t>
        </is>
      </c>
      <c r="B5" s="4" t="inlineStr">
        <is>
          <t xml:space="preserve"> </t>
        </is>
      </c>
      <c r="C5" s="4" t="inlineStr">
        <is>
          <t xml:space="preserve"> </t>
        </is>
      </c>
    </row>
    <row r="6">
      <c r="A6" s="4" t="inlineStr">
        <is>
          <t>Cost of products</t>
        </is>
      </c>
      <c r="B6" s="5" t="n">
        <v>13826</v>
      </c>
      <c r="C6" s="5" t="n">
        <v>5113</v>
      </c>
    </row>
    <row r="7">
      <c r="A7" s="4" t="inlineStr">
        <is>
          <t>Selling, general and administrative</t>
        </is>
      </c>
      <c r="B7" s="5" t="n">
        <v>5882</v>
      </c>
      <c r="C7" s="5" t="n">
        <v>4916</v>
      </c>
    </row>
    <row r="8">
      <c r="A8" s="4" t="inlineStr">
        <is>
          <t>Total operating expenses</t>
        </is>
      </c>
      <c r="B8" s="5" t="n">
        <v>19708</v>
      </c>
      <c r="C8" s="5" t="n">
        <v>10029</v>
      </c>
    </row>
    <row r="9">
      <c r="A9" s="4" t="inlineStr">
        <is>
          <t>Operating loss</t>
        </is>
      </c>
      <c r="B9" s="5" t="n">
        <v>-987</v>
      </c>
      <c r="C9" s="5" t="n">
        <v>-3444</v>
      </c>
    </row>
    <row r="10">
      <c r="A10" s="3" t="inlineStr">
        <is>
          <t>Other (expense) income:</t>
        </is>
      </c>
      <c r="B10" s="4" t="inlineStr">
        <is>
          <t xml:space="preserve"> </t>
        </is>
      </c>
      <c r="C10" s="4" t="inlineStr">
        <is>
          <t xml:space="preserve"> </t>
        </is>
      </c>
    </row>
    <row r="11">
      <c r="A11" s="4" t="inlineStr">
        <is>
          <t>Net interest (expense)</t>
        </is>
      </c>
      <c r="B11" s="5" t="n">
        <v>-144</v>
      </c>
      <c r="C11" s="5" t="n">
        <v>-15</v>
      </c>
    </row>
    <row r="12">
      <c r="A12" s="4" t="inlineStr">
        <is>
          <t>Loss on investments</t>
        </is>
      </c>
      <c r="B12" s="5" t="n">
        <v>-113</v>
      </c>
      <c r="C12" s="5" t="n">
        <v>-496</v>
      </c>
    </row>
    <row r="13">
      <c r="A13" s="4" t="inlineStr">
        <is>
          <t>Other (expense)</t>
        </is>
      </c>
      <c r="B13" s="5" t="n">
        <v>-26</v>
      </c>
      <c r="C13" s="5" t="n">
        <v>19</v>
      </c>
    </row>
    <row r="14">
      <c r="A14" s="4" t="inlineStr">
        <is>
          <t>Total other (expense), net</t>
        </is>
      </c>
      <c r="B14" s="5" t="n">
        <v>-283</v>
      </c>
      <c r="C14" s="5" t="n">
        <v>-492</v>
      </c>
    </row>
    <row r="15">
      <c r="A15" s="4" t="inlineStr">
        <is>
          <t>Loss before income taxes</t>
        </is>
      </c>
      <c r="B15" s="5" t="n">
        <v>-1270</v>
      </c>
      <c r="C15" s="5" t="n">
        <v>-3936</v>
      </c>
    </row>
    <row r="16">
      <c r="A16" s="4" t="inlineStr">
        <is>
          <t>Provision for income tax (expense)</t>
        </is>
      </c>
      <c r="B16" s="5" t="n">
        <v>0</v>
      </c>
      <c r="C16" s="5" t="n">
        <v>0</v>
      </c>
    </row>
    <row r="17">
      <c r="A17" s="4" t="inlineStr">
        <is>
          <t>Net loss</t>
        </is>
      </c>
      <c r="B17" s="6" t="n">
        <v>-1270</v>
      </c>
      <c r="C17" s="6" t="n">
        <v>-3936</v>
      </c>
    </row>
    <row r="18">
      <c r="A18" s="4" t="inlineStr">
        <is>
          <t>Net loss per share-basic and diluted:</t>
        </is>
      </c>
      <c r="B18" s="7" t="n">
        <v>-0.07000000000000001</v>
      </c>
      <c r="C18" s="7" t="n">
        <v>-0.23</v>
      </c>
    </row>
    <row r="19">
      <c r="A19" s="4" t="inlineStr">
        <is>
          <t>Weighted average shares outstanding-basic and diluted:</t>
        </is>
      </c>
      <c r="B19" s="5" t="n">
        <v>16984745</v>
      </c>
      <c r="C19" s="5" t="n">
        <v>168487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Mar. 31, 2023 USD ($)</t>
        </is>
      </c>
    </row>
    <row r="2">
      <c r="A2" s="3" t="inlineStr">
        <is>
          <t>Debt</t>
        </is>
      </c>
      <c r="B2" s="4" t="inlineStr">
        <is>
          <t xml:space="preserve"> </t>
        </is>
      </c>
    </row>
    <row r="3">
      <c r="A3" s="4" t="inlineStr">
        <is>
          <t>Remaining nine months of 2023</t>
        </is>
      </c>
      <c r="B3" s="6" t="n">
        <v>208</v>
      </c>
    </row>
    <row r="4">
      <c r="A4" s="4" t="inlineStr">
        <is>
          <t>2024</t>
        </is>
      </c>
      <c r="B4" s="5" t="n">
        <v>263</v>
      </c>
    </row>
    <row r="5">
      <c r="A5" s="4" t="inlineStr">
        <is>
          <t>2025</t>
        </is>
      </c>
      <c r="B5" s="5" t="n">
        <v>66</v>
      </c>
    </row>
    <row r="6">
      <c r="A6" s="4" t="inlineStr">
        <is>
          <t>Thereafter</t>
        </is>
      </c>
      <c r="B6" s="5" t="n">
        <v>0</v>
      </c>
    </row>
    <row r="7">
      <c r="A7" s="4" t="inlineStr">
        <is>
          <t>Total Payments</t>
        </is>
      </c>
      <c r="B7" s="6" t="n">
        <v>5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80" customWidth="1" min="2" max="2"/>
    <col width="22" customWidth="1" min="3" max="3"/>
    <col width="80" customWidth="1" min="4" max="4"/>
    <col width="30" customWidth="1" min="5" max="5"/>
  </cols>
  <sheetData>
    <row r="1">
      <c r="A1" s="1" t="inlineStr">
        <is>
          <t>Debt (Details Narrative) $ in Thousands</t>
        </is>
      </c>
      <c r="B1" s="2" t="inlineStr">
        <is>
          <t>1 Months Ended</t>
        </is>
      </c>
      <c r="D1" s="2" t="inlineStr">
        <is>
          <t>3 Months Ended</t>
        </is>
      </c>
    </row>
    <row r="2">
      <c r="B2" s="2" t="inlineStr">
        <is>
          <t>Nov. 22, 2022 USD ($)</t>
        </is>
      </c>
      <c r="C2" s="2" t="inlineStr">
        <is>
          <t>Sep. 25, 2019 USD ($)</t>
        </is>
      </c>
      <c r="D2" s="2" t="inlineStr">
        <is>
          <t>Mar. 31, 2023 USD ($)</t>
        </is>
      </c>
      <c r="E2" s="2" t="inlineStr">
        <is>
          <t>Apr. 06, 2021 USD ($) integer</t>
        </is>
      </c>
    </row>
    <row r="3">
      <c r="A3" s="4" t="inlineStr">
        <is>
          <t>Description of transferred receivables</t>
        </is>
      </c>
      <c r="B3" s="4" t="inlineStr">
        <is>
          <t xml:space="preserve"> </t>
        </is>
      </c>
      <c r="C3" s="4" t="inlineStr">
        <is>
          <t xml:space="preserve"> </t>
        </is>
      </c>
      <c r="D3" s="4" t="inlineStr">
        <is>
          <t>the Company transferred receivables having an aggregate face value of $24.0 million to the conduit in exchange for proceeds of $20.8 million, of which $19.9 million was funded by re-invested collections. There were no losses incurred on these transfers during the three months ended March 31, 2023</t>
        </is>
      </c>
      <c r="E3" s="4" t="inlineStr">
        <is>
          <t xml:space="preserve"> </t>
        </is>
      </c>
    </row>
    <row r="4">
      <c r="A4" s="4" t="inlineStr">
        <is>
          <t>Interest and related servicing fees</t>
        </is>
      </c>
      <c r="B4" s="4" t="inlineStr">
        <is>
          <t xml:space="preserve"> </t>
        </is>
      </c>
      <c r="C4" s="4" t="inlineStr">
        <is>
          <t xml:space="preserve"> </t>
        </is>
      </c>
      <c r="D4" s="6" t="n">
        <v>20</v>
      </c>
      <c r="E4" s="4" t="inlineStr">
        <is>
          <t xml:space="preserve"> </t>
        </is>
      </c>
    </row>
    <row r="5">
      <c r="A5" s="4" t="inlineStr">
        <is>
          <t>Transferred receivables</t>
        </is>
      </c>
      <c r="B5" s="4" t="inlineStr">
        <is>
          <t xml:space="preserve"> </t>
        </is>
      </c>
      <c r="C5" s="4" t="inlineStr">
        <is>
          <t xml:space="preserve"> </t>
        </is>
      </c>
      <c r="D5" s="8" t="n">
        <v>0.85</v>
      </c>
      <c r="E5" s="4" t="inlineStr">
        <is>
          <t xml:space="preserve"> </t>
        </is>
      </c>
    </row>
    <row r="6">
      <c r="A6" s="4" t="inlineStr">
        <is>
          <t>JP Morgan Chase Bank [Member]</t>
        </is>
      </c>
      <c r="B6" s="4" t="inlineStr">
        <is>
          <t xml:space="preserve"> </t>
        </is>
      </c>
      <c r="C6" s="4" t="inlineStr">
        <is>
          <t xml:space="preserve"> </t>
        </is>
      </c>
      <c r="D6" s="4" t="inlineStr">
        <is>
          <t xml:space="preserve"> </t>
        </is>
      </c>
      <c r="E6" s="4" t="inlineStr">
        <is>
          <t xml:space="preserve"> </t>
        </is>
      </c>
    </row>
    <row r="7">
      <c r="A7" s="4" t="inlineStr">
        <is>
          <t>Outstanding balance of the credit facility</t>
        </is>
      </c>
      <c r="B7" s="4" t="inlineStr">
        <is>
          <t xml:space="preserve"> </t>
        </is>
      </c>
      <c r="C7" s="4" t="inlineStr">
        <is>
          <t xml:space="preserve"> </t>
        </is>
      </c>
      <c r="D7" s="6" t="n">
        <v>450</v>
      </c>
      <c r="E7" s="4" t="inlineStr">
        <is>
          <t xml:space="preserve"> </t>
        </is>
      </c>
    </row>
    <row r="8">
      <c r="A8" s="4" t="inlineStr">
        <is>
          <t>Subsequently expired</t>
        </is>
      </c>
      <c r="B8" s="4" t="inlineStr">
        <is>
          <t xml:space="preserve"> </t>
        </is>
      </c>
      <c r="C8" s="4" t="inlineStr">
        <is>
          <t xml:space="preserve"> </t>
        </is>
      </c>
      <c r="D8" s="4" t="inlineStr">
        <is>
          <t>January 31, 2023</t>
        </is>
      </c>
      <c r="E8" s="4" t="inlineStr">
        <is>
          <t xml:space="preserve"> </t>
        </is>
      </c>
    </row>
    <row r="9">
      <c r="A9" s="4" t="inlineStr">
        <is>
          <t>Credit Agreement [Member]</t>
        </is>
      </c>
      <c r="B9" s="4" t="inlineStr">
        <is>
          <t xml:space="preserve"> </t>
        </is>
      </c>
      <c r="C9" s="4" t="inlineStr">
        <is>
          <t xml:space="preserve"> </t>
        </is>
      </c>
      <c r="D9" s="4" t="inlineStr">
        <is>
          <t xml:space="preserve"> </t>
        </is>
      </c>
      <c r="E9" s="4" t="inlineStr">
        <is>
          <t xml:space="preserve"> </t>
        </is>
      </c>
    </row>
    <row r="10">
      <c r="A10" s="4" t="inlineStr">
        <is>
          <t>Outstanding borrowings credit facility</t>
        </is>
      </c>
      <c r="B10" s="4" t="inlineStr">
        <is>
          <t xml:space="preserve"> </t>
        </is>
      </c>
      <c r="C10" s="4" t="inlineStr">
        <is>
          <t xml:space="preserve"> </t>
        </is>
      </c>
      <c r="D10" s="6" t="n">
        <v>7000</v>
      </c>
      <c r="E10" s="4" t="inlineStr">
        <is>
          <t xml:space="preserve"> </t>
        </is>
      </c>
    </row>
    <row r="11">
      <c r="A11" s="4" t="inlineStr">
        <is>
          <t>Outstanding principal amount of receivables</t>
        </is>
      </c>
      <c r="B11" s="4" t="inlineStr">
        <is>
          <t xml:space="preserve"> </t>
        </is>
      </c>
      <c r="C11" s="4" t="inlineStr">
        <is>
          <t xml:space="preserve"> </t>
        </is>
      </c>
      <c r="D11" s="6" t="n">
        <v>720</v>
      </c>
      <c r="E11" s="4" t="inlineStr">
        <is>
          <t xml:space="preserve"> </t>
        </is>
      </c>
    </row>
    <row r="12">
      <c r="A12" s="4" t="inlineStr">
        <is>
          <t>Master loan agreement installments | integer</t>
        </is>
      </c>
      <c r="B12" s="4" t="inlineStr">
        <is>
          <t xml:space="preserve"> </t>
        </is>
      </c>
      <c r="C12" s="4" t="inlineStr">
        <is>
          <t xml:space="preserve"> </t>
        </is>
      </c>
      <c r="D12" s="4" t="inlineStr">
        <is>
          <t xml:space="preserve"> </t>
        </is>
      </c>
      <c r="E12" s="5" t="n">
        <v>60</v>
      </c>
    </row>
    <row r="13">
      <c r="A13" s="4" t="inlineStr">
        <is>
          <t>Principal and interest payments</t>
        </is>
      </c>
      <c r="B13" s="4" t="inlineStr">
        <is>
          <t xml:space="preserve"> </t>
        </is>
      </c>
      <c r="C13" s="6" t="n">
        <v>8</v>
      </c>
      <c r="D13" s="4" t="inlineStr">
        <is>
          <t xml:space="preserve"> </t>
        </is>
      </c>
      <c r="E13" s="4" t="inlineStr">
        <is>
          <t xml:space="preserve"> </t>
        </is>
      </c>
    </row>
    <row r="14">
      <c r="A14" s="4" t="inlineStr">
        <is>
          <t>Principal and interest payments, beginning date</t>
        </is>
      </c>
      <c r="B14" s="4" t="inlineStr">
        <is>
          <t xml:space="preserve"> </t>
        </is>
      </c>
      <c r="C14" s="4" t="inlineStr">
        <is>
          <t>October 25, 2019</t>
        </is>
      </c>
      <c r="D14" s="4" t="inlineStr">
        <is>
          <t xml:space="preserve"> </t>
        </is>
      </c>
      <c r="E14" s="4" t="inlineStr">
        <is>
          <t xml:space="preserve"> </t>
        </is>
      </c>
    </row>
    <row r="15">
      <c r="A15" s="4" t="inlineStr">
        <is>
          <t>Principal and interest payments, maturity date</t>
        </is>
      </c>
      <c r="B15" s="4" t="inlineStr">
        <is>
          <t xml:space="preserve"> </t>
        </is>
      </c>
      <c r="C15" s="4" t="inlineStr">
        <is>
          <t>September 25, 2024</t>
        </is>
      </c>
      <c r="D15" s="4" t="inlineStr">
        <is>
          <t xml:space="preserve"> </t>
        </is>
      </c>
      <c r="E15" s="4" t="inlineStr">
        <is>
          <t xml:space="preserve"> </t>
        </is>
      </c>
    </row>
    <row r="16">
      <c r="A16" s="4" t="inlineStr">
        <is>
          <t>Principal and interest payments, interest rate percentage</t>
        </is>
      </c>
      <c r="B16" s="4" t="inlineStr">
        <is>
          <t xml:space="preserve"> </t>
        </is>
      </c>
      <c r="C16" s="9" t="n">
        <v>0.0511</v>
      </c>
      <c r="D16" s="4" t="inlineStr">
        <is>
          <t xml:space="preserve"> </t>
        </is>
      </c>
      <c r="E16" s="4" t="inlineStr">
        <is>
          <t xml:space="preserve"> </t>
        </is>
      </c>
    </row>
    <row r="17">
      <c r="A17" s="4" t="inlineStr">
        <is>
          <t>Master loan agreement amount</t>
        </is>
      </c>
      <c r="B17" s="4" t="inlineStr">
        <is>
          <t xml:space="preserve"> </t>
        </is>
      </c>
      <c r="C17" s="6" t="n">
        <v>425</v>
      </c>
      <c r="D17" s="4" t="inlineStr">
        <is>
          <t xml:space="preserve"> </t>
        </is>
      </c>
      <c r="E17" s="6" t="n">
        <v>743</v>
      </c>
    </row>
    <row r="18">
      <c r="A18" s="4" t="inlineStr">
        <is>
          <t>Line of credit maturity date</t>
        </is>
      </c>
      <c r="B18" s="4" t="inlineStr">
        <is>
          <t xml:space="preserve"> </t>
        </is>
      </c>
      <c r="C18" s="4" t="inlineStr">
        <is>
          <t xml:space="preserve"> </t>
        </is>
      </c>
      <c r="D18" s="4" t="inlineStr">
        <is>
          <t>January 31, 2023</t>
        </is>
      </c>
      <c r="E18" s="4" t="inlineStr">
        <is>
          <t xml:space="preserve"> </t>
        </is>
      </c>
    </row>
    <row r="19">
      <c r="A19" s="4" t="inlineStr">
        <is>
          <t>Invoice Purchase And Security Agreement</t>
        </is>
      </c>
      <c r="B19" s="4" t="inlineStr">
        <is>
          <t xml:space="preserve"> </t>
        </is>
      </c>
      <c r="C19" s="4" t="inlineStr">
        <is>
          <t xml:space="preserve"> </t>
        </is>
      </c>
      <c r="D19" s="4" t="inlineStr">
        <is>
          <t xml:space="preserve"> </t>
        </is>
      </c>
      <c r="E19" s="4" t="inlineStr">
        <is>
          <t xml:space="preserve"> </t>
        </is>
      </c>
    </row>
    <row r="20">
      <c r="A20" s="4" t="inlineStr">
        <is>
          <t>Principal and interest payments, interest rate percentage</t>
        </is>
      </c>
      <c r="B20" s="9" t="n">
        <v>0.0185</v>
      </c>
      <c r="C20" s="4" t="inlineStr">
        <is>
          <t xml:space="preserve"> </t>
        </is>
      </c>
      <c r="D20" s="4" t="inlineStr">
        <is>
          <t xml:space="preserve"> </t>
        </is>
      </c>
      <c r="E20" s="4" t="inlineStr">
        <is>
          <t xml:space="preserve"> </t>
        </is>
      </c>
    </row>
    <row r="21">
      <c r="A21" s="4" t="inlineStr">
        <is>
          <t>Line of credit maximum funding amount</t>
        </is>
      </c>
      <c r="B21" s="6" t="n">
        <v>15000</v>
      </c>
      <c r="C21" s="4" t="inlineStr">
        <is>
          <t xml:space="preserve"> </t>
        </is>
      </c>
      <c r="D21" s="4" t="inlineStr">
        <is>
          <t xml:space="preserve"> </t>
        </is>
      </c>
      <c r="E21" s="4" t="inlineStr">
        <is>
          <t xml:space="preserve"> </t>
        </is>
      </c>
    </row>
    <row r="22">
      <c r="A22" s="4" t="inlineStr">
        <is>
          <t>Effective borrowing rate</t>
        </is>
      </c>
      <c r="B22" s="4" t="inlineStr">
        <is>
          <t xml:space="preserve"> </t>
        </is>
      </c>
      <c r="C22" s="4" t="inlineStr">
        <is>
          <t xml:space="preserve"> </t>
        </is>
      </c>
      <c r="D22" s="9" t="n">
        <v>0.0985</v>
      </c>
      <c r="E22" s="4" t="inlineStr">
        <is>
          <t xml:space="preserve"> </t>
        </is>
      </c>
    </row>
    <row r="23">
      <c r="A23" s="4" t="inlineStr">
        <is>
          <t>Description of IPSA</t>
        </is>
      </c>
      <c r="B23" s="4" t="inlineStr">
        <is>
          <t>the IPSA, to modify the agreement to, among other things, provide a credit facility for up to 75% of net orderly liquidation value of inventory, not to exceed 100% of the eligible accounts receivable balance</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cost</t>
        </is>
      </c>
      <c r="B4" s="6" t="n">
        <v>136</v>
      </c>
      <c r="C4" s="6" t="n">
        <v>136</v>
      </c>
    </row>
    <row r="5">
      <c r="A5" s="4" t="inlineStr">
        <is>
          <t>Short-term lease cost</t>
        </is>
      </c>
      <c r="B5" s="5" t="n">
        <v>0</v>
      </c>
      <c r="C5" s="5" t="n">
        <v>0</v>
      </c>
    </row>
    <row r="6">
      <c r="A6" s="4" t="inlineStr">
        <is>
          <t>Variable lease cost</t>
        </is>
      </c>
      <c r="B6" s="5" t="n">
        <v>33</v>
      </c>
      <c r="C6" s="5" t="n">
        <v>33</v>
      </c>
    </row>
    <row r="7">
      <c r="A7" s="4" t="inlineStr">
        <is>
          <t>Total lease cost</t>
        </is>
      </c>
      <c r="B7" s="6" t="n">
        <v>169</v>
      </c>
      <c r="C7" s="6" t="n">
        <v>1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1)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ixed payments)</t>
        </is>
      </c>
      <c r="B4" s="6" t="n">
        <v>148</v>
      </c>
      <c r="C4" s="6" t="n">
        <v>143</v>
      </c>
    </row>
    <row r="5">
      <c r="A5" s="4" t="inlineStr">
        <is>
          <t>Operating cash flows (liability reduction)</t>
        </is>
      </c>
      <c r="B5" s="5" t="n">
        <v>118</v>
      </c>
      <c r="C5" s="5" t="n">
        <v>108</v>
      </c>
    </row>
    <row r="6">
      <c r="A6" s="3" t="inlineStr">
        <is>
          <t>ROU assets obtained in exchange for lease obligations:</t>
        </is>
      </c>
      <c r="B6" s="4" t="inlineStr">
        <is>
          <t xml:space="preserve"> </t>
        </is>
      </c>
      <c r="C6" s="4" t="inlineStr">
        <is>
          <t xml:space="preserve"> </t>
        </is>
      </c>
    </row>
    <row r="7">
      <c r="A7" s="4" t="inlineStr">
        <is>
          <t>Operating leases</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Leases (Details 2)</t>
        </is>
      </c>
      <c r="B1" s="2" t="inlineStr">
        <is>
          <t>3 Months Ended</t>
        </is>
      </c>
    </row>
    <row r="2">
      <c r="B2" s="2" t="inlineStr">
        <is>
          <t>Mar. 31, 2023</t>
        </is>
      </c>
    </row>
    <row r="3">
      <c r="A3" s="3" t="inlineStr">
        <is>
          <t>Leases</t>
        </is>
      </c>
      <c r="B3" s="4" t="inlineStr">
        <is>
          <t xml:space="preserve"> </t>
        </is>
      </c>
    </row>
    <row r="4">
      <c r="A4" s="4" t="inlineStr">
        <is>
          <t>Weighted Average Remaining Lease Term (in Years)</t>
        </is>
      </c>
      <c r="B4" s="4" t="inlineStr">
        <is>
          <t>3 years 11 months 23 days</t>
        </is>
      </c>
    </row>
    <row r="5">
      <c r="A5" s="4" t="inlineStr">
        <is>
          <t>Weighted Average Discount Rate</t>
        </is>
      </c>
      <c r="B5" s="9" t="n">
        <v>0.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Leases (Details 3) $ in Thousands</t>
        </is>
      </c>
      <c r="B1" s="2" t="inlineStr">
        <is>
          <t>Mar. 31, 2023 USD ($)</t>
        </is>
      </c>
    </row>
    <row r="2">
      <c r="A2" s="3" t="inlineStr">
        <is>
          <t>Leases</t>
        </is>
      </c>
      <c r="B2" s="4" t="inlineStr">
        <is>
          <t xml:space="preserve"> </t>
        </is>
      </c>
    </row>
    <row r="3">
      <c r="A3" s="4" t="inlineStr">
        <is>
          <t>Remaining nine months of 2023</t>
        </is>
      </c>
      <c r="B3" s="6" t="n">
        <v>447</v>
      </c>
    </row>
    <row r="4">
      <c r="A4" s="4" t="inlineStr">
        <is>
          <t>2024</t>
        </is>
      </c>
      <c r="B4" s="5" t="n">
        <v>608</v>
      </c>
    </row>
    <row r="5">
      <c r="A5" s="4" t="inlineStr">
        <is>
          <t>2025</t>
        </is>
      </c>
      <c r="B5" s="5" t="n">
        <v>618</v>
      </c>
    </row>
    <row r="6">
      <c r="A6" s="4" t="inlineStr">
        <is>
          <t>2026</t>
        </is>
      </c>
      <c r="B6" s="5" t="n">
        <v>479</v>
      </c>
    </row>
    <row r="7">
      <c r="A7" s="4" t="inlineStr">
        <is>
          <t>2027</t>
        </is>
      </c>
      <c r="B7" s="5" t="n">
        <v>242</v>
      </c>
    </row>
    <row r="8">
      <c r="A8" s="4" t="inlineStr">
        <is>
          <t>Thereafter</t>
        </is>
      </c>
      <c r="B8" s="5" t="n">
        <v>0</v>
      </c>
    </row>
    <row r="9">
      <c r="A9" s="4" t="inlineStr">
        <is>
          <t>Total payments</t>
        </is>
      </c>
      <c r="B9" s="5" t="n">
        <v>2394</v>
      </c>
    </row>
    <row r="10">
      <c r="A10" s="4" t="inlineStr">
        <is>
          <t>Less: imputed interest</t>
        </is>
      </c>
      <c r="B10" s="5" t="n">
        <v>-243</v>
      </c>
    </row>
    <row r="11">
      <c r="A11" s="4" t="inlineStr">
        <is>
          <t>Total present value of lease liability</t>
        </is>
      </c>
      <c r="B11" s="6" t="n">
        <v>21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26" customWidth="1" min="3" max="3"/>
    <col width="18" customWidth="1" min="4" max="4"/>
  </cols>
  <sheetData>
    <row r="1">
      <c r="A1" s="1" t="inlineStr">
        <is>
          <t>Leases (Details Narrative)</t>
        </is>
      </c>
      <c r="B1" s="2" t="inlineStr">
        <is>
          <t>1 Months Ended</t>
        </is>
      </c>
      <c r="C1" s="2" t="inlineStr">
        <is>
          <t>3 Months Ended</t>
        </is>
      </c>
    </row>
    <row r="2">
      <c r="B2" s="2" t="inlineStr">
        <is>
          <t>Feb. 28, 2021</t>
        </is>
      </c>
      <c r="C2" s="2" t="inlineStr">
        <is>
          <t>Mar. 31, 2023 USD ($) ft²</t>
        </is>
      </c>
      <c r="D2" s="2" t="inlineStr">
        <is>
          <t>Feb. 28, 2020 ft²</t>
        </is>
      </c>
    </row>
    <row r="3">
      <c r="A3" s="4" t="inlineStr">
        <is>
          <t>Area Of Lease Land | ft²</t>
        </is>
      </c>
      <c r="B3" s="4" t="inlineStr">
        <is>
          <t xml:space="preserve"> </t>
        </is>
      </c>
      <c r="C3" s="5" t="n">
        <v>54000</v>
      </c>
      <c r="D3" s="5" t="n">
        <v>6857</v>
      </c>
    </row>
    <row r="4">
      <c r="A4" s="4" t="inlineStr">
        <is>
          <t>Lease Expiration Date</t>
        </is>
      </c>
      <c r="B4" s="4" t="inlineStr">
        <is>
          <t xml:space="preserve"> </t>
        </is>
      </c>
      <c r="C4" s="4" t="inlineStr">
        <is>
          <t>September 30, 2027</t>
        </is>
      </c>
      <c r="D4" s="4" t="inlineStr">
        <is>
          <t xml:space="preserve"> </t>
        </is>
      </c>
    </row>
    <row r="5">
      <c r="A5" s="4" t="inlineStr">
        <is>
          <t>Annual Rental, Maintenance And Tax Expenses On Lease</t>
        </is>
      </c>
      <c r="B5" s="4" t="inlineStr">
        <is>
          <t xml:space="preserve"> </t>
        </is>
      </c>
      <c r="C5" s="6" t="n">
        <v>491</v>
      </c>
      <c r="D5" s="4" t="inlineStr">
        <is>
          <t xml:space="preserve"> </t>
        </is>
      </c>
    </row>
    <row r="6">
      <c r="A6" s="4" t="inlineStr">
        <is>
          <t>Lease Term</t>
        </is>
      </c>
      <c r="B6" s="4" t="inlineStr">
        <is>
          <t>64 months</t>
        </is>
      </c>
      <c r="C6" s="4" t="inlineStr">
        <is>
          <t xml:space="preserve"> </t>
        </is>
      </c>
      <c r="D6" s="4" t="inlineStr">
        <is>
          <t xml:space="preserve"> </t>
        </is>
      </c>
    </row>
    <row r="7">
      <c r="A7" s="4" t="inlineStr">
        <is>
          <t>Sawgrass Technology Park [Member]</t>
        </is>
      </c>
      <c r="B7" s="4" t="inlineStr">
        <is>
          <t xml:space="preserve"> </t>
        </is>
      </c>
      <c r="C7" s="4" t="inlineStr">
        <is>
          <t xml:space="preserve"> </t>
        </is>
      </c>
      <c r="D7" s="4" t="inlineStr">
        <is>
          <t xml:space="preserve"> </t>
        </is>
      </c>
    </row>
    <row r="8">
      <c r="A8" s="4" t="inlineStr">
        <is>
          <t>Annual Rental, Maintenance And Tax Expenses On Lease</t>
        </is>
      </c>
      <c r="B8" s="4" t="inlineStr">
        <is>
          <t xml:space="preserve"> </t>
        </is>
      </c>
      <c r="C8" s="6" t="n">
        <v>196</v>
      </c>
      <c r="D8" s="4" t="inlineStr">
        <is>
          <t xml:space="preserve"> </t>
        </is>
      </c>
    </row>
    <row r="9">
      <c r="A9" s="4" t="inlineStr">
        <is>
          <t>Annual rental, maintenance and tax expenses increased percentage annually</t>
        </is>
      </c>
      <c r="B9" s="4" t="inlineStr">
        <is>
          <t xml:space="preserve"> </t>
        </is>
      </c>
      <c r="C9" s="8" t="n">
        <v>0.03</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s (Details Narrative) - $ / shares</t>
        </is>
      </c>
      <c r="B1" s="2" t="inlineStr">
        <is>
          <t>Mar. 31, 2023</t>
        </is>
      </c>
      <c r="C1" s="2" t="inlineStr">
        <is>
          <t>Jan. 31, 2023</t>
        </is>
      </c>
      <c r="D1" s="2" t="inlineStr">
        <is>
          <t>Dec. 31, 2022</t>
        </is>
      </c>
    </row>
    <row r="2">
      <c r="A2" s="4" t="inlineStr">
        <is>
          <t>Shares of common stock, par value</t>
        </is>
      </c>
      <c r="B2" s="7" t="n">
        <v>0.6</v>
      </c>
      <c r="C2" s="4" t="inlineStr">
        <is>
          <t xml:space="preserve"> </t>
        </is>
      </c>
      <c r="D2" s="7" t="n">
        <v>0.6</v>
      </c>
    </row>
    <row r="3">
      <c r="A3" s="4" t="inlineStr">
        <is>
          <t>Board of Directors [Member]</t>
        </is>
      </c>
      <c r="B3" s="4" t="inlineStr">
        <is>
          <t xml:space="preserve"> </t>
        </is>
      </c>
      <c r="C3" s="4" t="inlineStr">
        <is>
          <t xml:space="preserve"> </t>
        </is>
      </c>
      <c r="D3" s="4" t="inlineStr">
        <is>
          <t xml:space="preserve"> </t>
        </is>
      </c>
    </row>
    <row r="4">
      <c r="A4" s="4" t="inlineStr">
        <is>
          <t>Shares of common stock, par value</t>
        </is>
      </c>
      <c r="B4" s="4" t="inlineStr">
        <is>
          <t xml:space="preserve"> </t>
        </is>
      </c>
      <c r="C4" s="7" t="n">
        <v>0.6</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270</v>
      </c>
      <c r="C4" s="6" t="n">
        <v>-3936</v>
      </c>
    </row>
    <row r="5">
      <c r="A5" s="3" t="inlineStr">
        <is>
          <t>Adjustments to reconcile net loss net cash provided by (used in) operating activities:</t>
        </is>
      </c>
      <c r="B5" s="4" t="inlineStr">
        <is>
          <t xml:space="preserve"> </t>
        </is>
      </c>
      <c r="C5" s="4" t="inlineStr">
        <is>
          <t xml:space="preserve"> </t>
        </is>
      </c>
    </row>
    <row r="6">
      <c r="A6" s="4" t="inlineStr">
        <is>
          <t>Inventories allowances</t>
        </is>
      </c>
      <c r="B6" s="5" t="n">
        <v>-86</v>
      </c>
      <c r="C6" s="5" t="n">
        <v>48</v>
      </c>
    </row>
    <row r="7">
      <c r="A7" s="4" t="inlineStr">
        <is>
          <t>Depreciation and amortization</t>
        </is>
      </c>
      <c r="B7" s="5" t="n">
        <v>378</v>
      </c>
      <c r="C7" s="5" t="n">
        <v>342</v>
      </c>
    </row>
    <row r="8">
      <c r="A8" s="4" t="inlineStr">
        <is>
          <t>Share-based compensation expense-stock options</t>
        </is>
      </c>
      <c r="B8" s="5" t="n">
        <v>58</v>
      </c>
      <c r="C8" s="5" t="n">
        <v>85</v>
      </c>
    </row>
    <row r="9">
      <c r="A9" s="4" t="inlineStr">
        <is>
          <t>Share-based compensation expense-restricted stock units</t>
        </is>
      </c>
      <c r="B9" s="5" t="n">
        <v>69</v>
      </c>
      <c r="C9" s="5" t="n">
        <v>70</v>
      </c>
    </row>
    <row r="10">
      <c r="A10" s="4" t="inlineStr">
        <is>
          <t>Loss on investments</t>
        </is>
      </c>
      <c r="B10" s="5" t="n">
        <v>113</v>
      </c>
      <c r="C10" s="5" t="n">
        <v>496</v>
      </c>
    </row>
    <row r="11">
      <c r="A11" s="3" t="inlineStr">
        <is>
          <t>Changes in operating assets and liabilities:</t>
        </is>
      </c>
      <c r="B11" s="4" t="inlineStr">
        <is>
          <t xml:space="preserve"> </t>
        </is>
      </c>
      <c r="C11" s="4" t="inlineStr">
        <is>
          <t xml:space="preserve"> </t>
        </is>
      </c>
    </row>
    <row r="12">
      <c r="A12" s="4" t="inlineStr">
        <is>
          <t>Trade accounts receivable</t>
        </is>
      </c>
      <c r="B12" s="5" t="n">
        <v>-174</v>
      </c>
      <c r="C12" s="5" t="n">
        <v>3466</v>
      </c>
    </row>
    <row r="13">
      <c r="A13" s="4" t="inlineStr">
        <is>
          <t>Inventories</t>
        </is>
      </c>
      <c r="B13" s="5" t="n">
        <v>-637</v>
      </c>
      <c r="C13" s="5" t="n">
        <v>-4161</v>
      </c>
    </row>
    <row r="14">
      <c r="A14" s="4" t="inlineStr">
        <is>
          <t>Prepaid expenses and other current assets</t>
        </is>
      </c>
      <c r="B14" s="5" t="n">
        <v>152</v>
      </c>
      <c r="C14" s="5" t="n">
        <v>-904</v>
      </c>
    </row>
    <row r="15">
      <c r="A15" s="4" t="inlineStr">
        <is>
          <t>Other assets</t>
        </is>
      </c>
      <c r="B15" s="5" t="n">
        <v>-244</v>
      </c>
      <c r="C15" s="5" t="n">
        <v>1</v>
      </c>
    </row>
    <row r="16">
      <c r="A16" s="4" t="inlineStr">
        <is>
          <t>ROU assets and lease liabilities</t>
        </is>
      </c>
      <c r="B16" s="5" t="n">
        <v>-12</v>
      </c>
      <c r="C16" s="5" t="n">
        <v>-8</v>
      </c>
    </row>
    <row r="17">
      <c r="A17" s="4" t="inlineStr">
        <is>
          <t>Accounts payable</t>
        </is>
      </c>
      <c r="B17" s="5" t="n">
        <v>1172</v>
      </c>
      <c r="C17" s="5" t="n">
        <v>1371</v>
      </c>
    </row>
    <row r="18">
      <c r="A18" s="4" t="inlineStr">
        <is>
          <t>Accrued compensation and related taxes</t>
        </is>
      </c>
      <c r="B18" s="5" t="n">
        <v>430</v>
      </c>
      <c r="C18" s="5" t="n">
        <v>351</v>
      </c>
    </row>
    <row r="19">
      <c r="A19" s="4" t="inlineStr">
        <is>
          <t>Accrued warranty expense</t>
        </is>
      </c>
      <c r="B19" s="5" t="n">
        <v>78</v>
      </c>
      <c r="C19" s="5" t="n">
        <v>-21</v>
      </c>
    </row>
    <row r="20">
      <c r="A20" s="4" t="inlineStr">
        <is>
          <t>Deferred revenue</t>
        </is>
      </c>
      <c r="B20" s="5" t="n">
        <v>820</v>
      </c>
      <c r="C20" s="5" t="n">
        <v>-108</v>
      </c>
    </row>
    <row r="21">
      <c r="A21" s="4" t="inlineStr">
        <is>
          <t>Accrued other expenses and other current liabilities</t>
        </is>
      </c>
      <c r="B21" s="5" t="n">
        <v>-289</v>
      </c>
      <c r="C21" s="5" t="n">
        <v>-387</v>
      </c>
    </row>
    <row r="22">
      <c r="A22" s="4" t="inlineStr">
        <is>
          <t>Net cash provided by (used in) operating activities</t>
        </is>
      </c>
      <c r="B22" s="5" t="n">
        <v>558</v>
      </c>
      <c r="C22" s="5" t="n">
        <v>-3295</v>
      </c>
    </row>
    <row r="23">
      <c r="A23" s="3" t="inlineStr">
        <is>
          <t>Investing activities</t>
        </is>
      </c>
      <c r="B23" s="4" t="inlineStr">
        <is>
          <t xml:space="preserve"> </t>
        </is>
      </c>
      <c r="C23" s="4" t="inlineStr">
        <is>
          <t xml:space="preserve"> </t>
        </is>
      </c>
    </row>
    <row r="24">
      <c r="A24" s="4" t="inlineStr">
        <is>
          <t>Purchases of property, plant, and equipment</t>
        </is>
      </c>
      <c r="B24" s="5" t="n">
        <v>-592</v>
      </c>
      <c r="C24" s="5" t="n">
        <v>-345</v>
      </c>
    </row>
    <row r="25">
      <c r="A25" s="4" t="inlineStr">
        <is>
          <t>Net cash used in investing activities</t>
        </is>
      </c>
      <c r="B25" s="5" t="n">
        <v>-592</v>
      </c>
      <c r="C25" s="5" t="n">
        <v>-345</v>
      </c>
    </row>
    <row r="26">
      <c r="A26" s="3" t="inlineStr">
        <is>
          <t>Financing activities</t>
        </is>
      </c>
      <c r="B26" s="4" t="inlineStr">
        <is>
          <t xml:space="preserve"> </t>
        </is>
      </c>
      <c r="C26" s="4" t="inlineStr">
        <is>
          <t xml:space="preserve"> </t>
        </is>
      </c>
    </row>
    <row r="27">
      <c r="A27" s="4" t="inlineStr">
        <is>
          <t>Proceeds from common stock issuance</t>
        </is>
      </c>
      <c r="B27" s="5" t="n">
        <v>15</v>
      </c>
      <c r="C27" s="5" t="n">
        <v>0</v>
      </c>
    </row>
    <row r="28">
      <c r="A28" s="4" t="inlineStr">
        <is>
          <t>Cash dividends paid</t>
        </is>
      </c>
      <c r="B28" s="5" t="n">
        <v>0</v>
      </c>
      <c r="C28" s="5" t="n">
        <v>-505</v>
      </c>
    </row>
    <row r="29">
      <c r="A29" s="4" t="inlineStr">
        <is>
          <t>Proceeds from the credit facility and notes payable</t>
        </is>
      </c>
      <c r="B29" s="5" t="n">
        <v>20809</v>
      </c>
      <c r="C29" s="5" t="n">
        <v>0</v>
      </c>
    </row>
    <row r="30">
      <c r="A30" s="4" t="inlineStr">
        <is>
          <t>Repayment of the credit facility and notes payable</t>
        </is>
      </c>
      <c r="B30" s="5" t="n">
        <v>-19885</v>
      </c>
      <c r="C30" s="5" t="n">
        <v>-78</v>
      </c>
    </row>
    <row r="31">
      <c r="A31" s="4" t="inlineStr">
        <is>
          <t>Net cash provided by (used in) financing activities</t>
        </is>
      </c>
      <c r="B31" s="5" t="n">
        <v>939</v>
      </c>
      <c r="C31" s="5" t="n">
        <v>-583</v>
      </c>
    </row>
    <row r="32">
      <c r="A32" s="4" t="inlineStr">
        <is>
          <t>Net change in cash and cash equivalents</t>
        </is>
      </c>
      <c r="B32" s="5" t="n">
        <v>905</v>
      </c>
      <c r="C32" s="5" t="n">
        <v>-4223</v>
      </c>
    </row>
    <row r="33">
      <c r="A33" s="4" t="inlineStr">
        <is>
          <t>Cash and cash equivalents, beginning of period</t>
        </is>
      </c>
      <c r="B33" s="5" t="n">
        <v>1918</v>
      </c>
      <c r="C33" s="5" t="n">
        <v>10580</v>
      </c>
    </row>
    <row r="34">
      <c r="A34" s="4" t="inlineStr">
        <is>
          <t>Cash and cash equivalents, end of period</t>
        </is>
      </c>
      <c r="B34" s="5" t="n">
        <v>2823</v>
      </c>
      <c r="C34" s="5" t="n">
        <v>6357</v>
      </c>
    </row>
    <row r="35">
      <c r="A35" s="3" t="inlineStr">
        <is>
          <t>Supplemental disclosure</t>
        </is>
      </c>
      <c r="B35" s="4" t="inlineStr">
        <is>
          <t xml:space="preserve"> </t>
        </is>
      </c>
      <c r="C35" s="4" t="inlineStr">
        <is>
          <t xml:space="preserve"> </t>
        </is>
      </c>
    </row>
    <row r="36">
      <c r="A36" s="4" t="inlineStr">
        <is>
          <t>Cash paid for interest</t>
        </is>
      </c>
      <c r="B36" s="5" t="n">
        <v>154</v>
      </c>
      <c r="C36" s="5" t="n">
        <v>15</v>
      </c>
    </row>
    <row r="37">
      <c r="A37" s="3" t="inlineStr">
        <is>
          <t>Non-cash financing activity</t>
        </is>
      </c>
      <c r="B37" s="4" t="inlineStr">
        <is>
          <t xml:space="preserve"> </t>
        </is>
      </c>
      <c r="C37" s="4" t="inlineStr">
        <is>
          <t xml:space="preserve"> </t>
        </is>
      </c>
    </row>
    <row r="38">
      <c r="A38" s="4" t="inlineStr">
        <is>
          <t>Common stock issued under restricted stock units</t>
        </is>
      </c>
      <c r="B38" s="6" t="n">
        <v>31</v>
      </c>
      <c r="C38"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3 Months Ended</t>
        </is>
      </c>
    </row>
    <row r="2">
      <c r="B2" s="2" t="inlineStr">
        <is>
          <t>Mar. 31, 2023</t>
        </is>
      </c>
    </row>
    <row r="3">
      <c r="A3" s="3" t="inlineStr">
        <is>
          <t>Condensed Consolidated Financial Statements</t>
        </is>
      </c>
      <c r="B3" s="4" t="inlineStr">
        <is>
          <t xml:space="preserve"> </t>
        </is>
      </c>
    </row>
    <row r="4">
      <c r="A4" s="4" t="inlineStr">
        <is>
          <t>Condensed Consolidated Financial Statements</t>
        </is>
      </c>
      <c r="B4" s="4" t="inlineStr">
        <is>
          <t xml:space="preserve">1. Condensed Consolidated Financial Statements Basis of Presentation The condensed consolidated balance sheet as of March 31, 2023, the condensed consolidated statements of operations for the three months ended March 31, 2023 and 2022, and the condensed consolidated statements of cash flows for the three months ended March 31, 2023 and 2022, have been prepared by BK Technologies Corporation (the “Company,” “we,” “us,” “our”), and are unaudited. The condensed consolidated balance sheet at December 31, 2022,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2, as filed with the Securities and Exchange Commission (“SEC”) on March 16, 2023. The results of operations for the three months ended March 31, 2023, and 2022, are not necessarily indicative of the operating results for a full year. 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 Fair Value of Financial Instruments The Company’s financial instruments consist of cash and cash equivalents, trade accounts receivable, investments, accounts payable, accrued expenses, notes payable, credit facilities, and other liabilities. As of March 31, 2023, and December 31, 2022, the carrying amount of cash and cash equivalents, trade accounts receivable, accounts payable, accrued expenses, notes payable, credit facilities, and other liabilities approximated their respective fair value due to the short-term nature and maturity of these instruments. Prior to September 14, 2022, the Company held an investment in the common stock of FG Financial Group, Inc. (“FGF”), which investment was held by the Company in 1347 LP. The Company used observable market data assumptions (Level 1 inputs, as defined in accounting guidance) that it believes market participants would use in pricing its investment in FGF. Effective September 14, 2022, the Company has an investment in Series B common membership interests of FG Financial Holdings, LLC (“FG Holdings”). As further discussed in Note 6, the Company records the investment according to guidance provided by ASC 820 “Fair Value Measurement”, as the Company does not have a controlling financial interest in, nor exerts significant influence over the activities of FG Holdings. The investment in Series B common membership interests of FG Holdings is reported using net asset value (“NAV”) of interests held by the Company at period-end. The NAV is calculated using the observable fair value of the underlying stock of FGF held by FG Holdings, plus uninvested cash, less liabilities, further adjusted through allocations based on distribution preferences, as defined in operating agreement of FG Holdings. The NAV is used as a practical expedient and has not been classified within the fair value hierarchy. Liquidity 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providing for a one-year Line of Credit with total maximum funding up to $15 million (the “Line of Credit”). The Company used funds obtained from the Line of Credit to replace the JPMC Credit Agreement (see Note 11).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COVID-19 pandemic and current geopolitical tension, could impact our ability to raise capital or debt financing, if needed, on acceptable terms or at all. Recent Accounting Pronouncements The Company does not discuss recent pronouncements that are not anticipated to have a material impact on or are unrelated to its financial condition, results of operations, cash flows or disclosur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vents and Transactions</t>
        </is>
      </c>
      <c r="B1" s="2" t="inlineStr">
        <is>
          <t>3 Months Ended</t>
        </is>
      </c>
    </row>
    <row r="2">
      <c r="B2" s="2" t="inlineStr">
        <is>
          <t>Mar. 31, 2023</t>
        </is>
      </c>
    </row>
    <row r="3">
      <c r="A3" s="3" t="inlineStr">
        <is>
          <t>Significant Events and Transactions</t>
        </is>
      </c>
      <c r="B3" s="4" t="inlineStr">
        <is>
          <t xml:space="preserve"> </t>
        </is>
      </c>
    </row>
    <row r="4">
      <c r="A4" s="4" t="inlineStr">
        <is>
          <t>Significant Events And Transactions</t>
        </is>
      </c>
      <c r="B4" s="4" t="inlineStr">
        <is>
          <t xml:space="preserve">2. Significant Events and Transactions On January 31, 2023 the Company entered into a sales agreement (the “Sales Agreement”) with ThinkEquity LLC (“ThinkEquity” or the “Sales Agent”), relating to the sale of shares of our common stock. In accordance with the terms of the Sales Agreement, we may offer and sell up to 4,225,352 shares of our common stock from time to time up to an aggregate offering price of $15,000,000 through or to the Sales Agent, acting as sales agent or principal. The Company intends to use the net proceeds from the offering primarily for general corporate purposes, which may include working capital, capital expenditures, operational purposes, strategic investments and potential acquisitions in complementary busin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3</t>
        </is>
      </c>
    </row>
    <row r="3">
      <c r="A3" s="3" t="inlineStr">
        <is>
          <t>Allowance for Doubtful Accounts</t>
        </is>
      </c>
      <c r="B3" s="4" t="inlineStr">
        <is>
          <t xml:space="preserve"> </t>
        </is>
      </c>
    </row>
    <row r="4">
      <c r="A4" s="4" t="inlineStr">
        <is>
          <t>Allowance For Doubtful Accounts</t>
        </is>
      </c>
      <c r="B4" s="4" t="inlineStr">
        <is>
          <t>3. Allowance for Doubtful Accounts The allowance for doubtful accounts on trade receivables was approximately $50 on gross trade receivables of $10,840 and $10,666 at March 31, 2023, and December 31, 2022,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3</t>
        </is>
      </c>
    </row>
    <row r="3">
      <c r="A3" s="3" t="inlineStr">
        <is>
          <t>Inventories, Net</t>
        </is>
      </c>
      <c r="B3" s="4" t="inlineStr">
        <is>
          <t xml:space="preserve"> </t>
        </is>
      </c>
    </row>
    <row r="4">
      <c r="A4" s="4" t="inlineStr">
        <is>
          <t>Inventories, Net</t>
        </is>
      </c>
      <c r="B4" s="4" t="inlineStr">
        <is>
          <t>4. Inventories, Net Inventories, which are presented net of allowance for slow moving, excess, and obsolete inventory, consisted of the following: March 31, 2023 December 31, 2022 Finished goods $ 3,355 $ 2,965 Work in process 8,220 7,313 Raw materials 11,254 11,827 $ 22,829 $ 22,105 Allowances for slow-moving, excess, or obsolete inventory are used to state the Company’s inventories at the lower of cost or net realizable value. The allowances were approximately $1,161 at March 31, 2023, compared with approximately $1,247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41:14Z</dcterms:created>
  <dcterms:modified xmlns:dcterms="http://purl.org/dc/terms/" xmlns:xsi="http://www.w3.org/2001/XMLSchema-instance" xsi:type="dcterms:W3CDTF">2023-05-04T11:41:14Z</dcterms:modified>
</cp:coreProperties>
</file>